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Risk"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ntory" sheetId="12" state="visible" r:id="rId12"/>
    <sheet xmlns:r="http://schemas.openxmlformats.org/officeDocument/2006/relationships" name="Restricted Cash" sheetId="13" state="visible" r:id="rId13"/>
    <sheet xmlns:r="http://schemas.openxmlformats.org/officeDocument/2006/relationships" name="Mineral Properties" sheetId="14" state="visible" r:id="rId14"/>
    <sheet xmlns:r="http://schemas.openxmlformats.org/officeDocument/2006/relationships" name="Capital Asset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Income Taxes" sheetId="18" state="visible" r:id="rId18"/>
    <sheet xmlns:r="http://schemas.openxmlformats.org/officeDocument/2006/relationships" name="Asset Retirement Obligations" sheetId="19" state="visible" r:id="rId19"/>
    <sheet xmlns:r="http://schemas.openxmlformats.org/officeDocument/2006/relationships" name="Other Liabilities" sheetId="20" state="visible" r:id="rId20"/>
    <sheet xmlns:r="http://schemas.openxmlformats.org/officeDocument/2006/relationships" name="Shareholders' Equity and Capita" sheetId="21" state="visible" r:id="rId21"/>
    <sheet xmlns:r="http://schemas.openxmlformats.org/officeDocument/2006/relationships" name="Sales" sheetId="22" state="visible" r:id="rId22"/>
    <sheet xmlns:r="http://schemas.openxmlformats.org/officeDocument/2006/relationships" name="Other Income" sheetId="23" state="visible" r:id="rId23"/>
    <sheet xmlns:r="http://schemas.openxmlformats.org/officeDocument/2006/relationships" name="Supplementary Information For S" sheetId="24" state="visible" r:id="rId24"/>
    <sheet xmlns:r="http://schemas.openxmlformats.org/officeDocument/2006/relationships" name="Financial instruments" sheetId="25" state="visible" r:id="rId25"/>
    <sheet xmlns:r="http://schemas.openxmlformats.org/officeDocument/2006/relationships" name="Commitments" sheetId="26" state="visible" r:id="rId26"/>
    <sheet xmlns:r="http://schemas.openxmlformats.org/officeDocument/2006/relationships" name="Summary of Significant Accoun_2" sheetId="27" state="visible" r:id="rId27"/>
    <sheet xmlns:r="http://schemas.openxmlformats.org/officeDocument/2006/relationships" name="Cash and Cash Equivalents (Tabl" sheetId="28" state="visible" r:id="rId28"/>
    <sheet xmlns:r="http://schemas.openxmlformats.org/officeDocument/2006/relationships" name="Inventory (Tables)" sheetId="29" state="visible" r:id="rId29"/>
    <sheet xmlns:r="http://schemas.openxmlformats.org/officeDocument/2006/relationships" name="Restricted Cash (Tables)" sheetId="30" state="visible" r:id="rId30"/>
    <sheet xmlns:r="http://schemas.openxmlformats.org/officeDocument/2006/relationships" name="Mineral Properties (Tables)" sheetId="31" state="visible" r:id="rId31"/>
    <sheet xmlns:r="http://schemas.openxmlformats.org/officeDocument/2006/relationships" name="Capital Assets (Tables)" sheetId="32" state="visible" r:id="rId32"/>
    <sheet xmlns:r="http://schemas.openxmlformats.org/officeDocument/2006/relationships" name="Accounts Payable and Accrued _2" sheetId="33" state="visible" r:id="rId33"/>
    <sheet xmlns:r="http://schemas.openxmlformats.org/officeDocument/2006/relationships" name="Notes Payable (Tables)" sheetId="34" state="visible" r:id="rId34"/>
    <sheet xmlns:r="http://schemas.openxmlformats.org/officeDocument/2006/relationships" name="Income taxes (Tables)" sheetId="35" state="visible" r:id="rId35"/>
    <sheet xmlns:r="http://schemas.openxmlformats.org/officeDocument/2006/relationships" name="Asset Retirement Obligations (T" sheetId="36" state="visible" r:id="rId36"/>
    <sheet xmlns:r="http://schemas.openxmlformats.org/officeDocument/2006/relationships" name="Shareholders' Equity and Capi_2" sheetId="37" state="visible" r:id="rId37"/>
    <sheet xmlns:r="http://schemas.openxmlformats.org/officeDocument/2006/relationships" name="Sales (Tables)" sheetId="38" state="visible" r:id="rId38"/>
    <sheet xmlns:r="http://schemas.openxmlformats.org/officeDocument/2006/relationships" name="Supplementary Information For_2" sheetId="39" state="visible" r:id="rId39"/>
    <sheet xmlns:r="http://schemas.openxmlformats.org/officeDocument/2006/relationships" name="Commitments (Tables)" sheetId="40" state="visible" r:id="rId40"/>
    <sheet xmlns:r="http://schemas.openxmlformats.org/officeDocument/2006/relationships" name="Nature of Operations (Details)" sheetId="41" state="visible" r:id="rId41"/>
    <sheet xmlns:r="http://schemas.openxmlformats.org/officeDocument/2006/relationships" name="Liquidity Risk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Cash and Cash Equivalents (Deta" sheetId="45" state="visible" r:id="rId45"/>
    <sheet xmlns:r="http://schemas.openxmlformats.org/officeDocument/2006/relationships" name="Inventory (Details)" sheetId="46" state="visible" r:id="rId46"/>
    <sheet xmlns:r="http://schemas.openxmlformats.org/officeDocument/2006/relationships" name="Restricted Cash (Details)" sheetId="47" state="visible" r:id="rId47"/>
    <sheet xmlns:r="http://schemas.openxmlformats.org/officeDocument/2006/relationships" name="Mineral Properties - rollforwar" sheetId="48" state="visible" r:id="rId48"/>
    <sheet xmlns:r="http://schemas.openxmlformats.org/officeDocument/2006/relationships" name="Mineral Properties (Details)" sheetId="49" state="visible" r:id="rId49"/>
    <sheet xmlns:r="http://schemas.openxmlformats.org/officeDocument/2006/relationships" name="Capital Assets (Details)" sheetId="50" state="visible" r:id="rId50"/>
    <sheet xmlns:r="http://schemas.openxmlformats.org/officeDocument/2006/relationships" name="Accounts Payable and Accrued _3" sheetId="51" state="visible" r:id="rId51"/>
    <sheet xmlns:r="http://schemas.openxmlformats.org/officeDocument/2006/relationships" name="Notes Payable - Current vs Long" sheetId="52" state="visible" r:id="rId52"/>
    <sheet xmlns:r="http://schemas.openxmlformats.org/officeDocument/2006/relationships" name="Notes Payable - Maturity table " sheetId="53" state="visible" r:id="rId53"/>
    <sheet xmlns:r="http://schemas.openxmlformats.org/officeDocument/2006/relationships" name="Notes Payable (Details)" sheetId="54" state="visible" r:id="rId54"/>
    <sheet xmlns:r="http://schemas.openxmlformats.org/officeDocument/2006/relationships" name="Income Taxes - Narrative (Detai" sheetId="55" state="visible" r:id="rId55"/>
    <sheet xmlns:r="http://schemas.openxmlformats.org/officeDocument/2006/relationships" name="Income Taxes - reconciliation (" sheetId="56" state="visible" r:id="rId56"/>
    <sheet xmlns:r="http://schemas.openxmlformats.org/officeDocument/2006/relationships" name="Income Taxes - deferred tax com" sheetId="57" state="visible" r:id="rId57"/>
    <sheet xmlns:r="http://schemas.openxmlformats.org/officeDocument/2006/relationships" name="Income Taxes (Details)" sheetId="58" state="visible" r:id="rId58"/>
    <sheet xmlns:r="http://schemas.openxmlformats.org/officeDocument/2006/relationships" name="Asset Retirement Obligations (D" sheetId="59" state="visible" r:id="rId59"/>
    <sheet xmlns:r="http://schemas.openxmlformats.org/officeDocument/2006/relationships" name="Asset Retirement Obligations - " sheetId="60" state="visible" r:id="rId60"/>
    <sheet xmlns:r="http://schemas.openxmlformats.org/officeDocument/2006/relationships" name="Other Liabilities (Details)" sheetId="61" state="visible" r:id="rId61"/>
    <sheet xmlns:r="http://schemas.openxmlformats.org/officeDocument/2006/relationships" name="Shareholders' Equity and Capi_3" sheetId="62" state="visible" r:id="rId62"/>
    <sheet xmlns:r="http://schemas.openxmlformats.org/officeDocument/2006/relationships" name="Shareholders' Equity and Capi_4" sheetId="63" state="visible" r:id="rId63"/>
    <sheet xmlns:r="http://schemas.openxmlformats.org/officeDocument/2006/relationships" name="Shareholders' Equity and Capi_5" sheetId="64" state="visible" r:id="rId64"/>
    <sheet xmlns:r="http://schemas.openxmlformats.org/officeDocument/2006/relationships" name="Shareholders' Equity and Capi_6" sheetId="65" state="visible" r:id="rId65"/>
    <sheet xmlns:r="http://schemas.openxmlformats.org/officeDocument/2006/relationships" name="Shareholders' Equity and Capi_7" sheetId="66" state="visible" r:id="rId66"/>
    <sheet xmlns:r="http://schemas.openxmlformats.org/officeDocument/2006/relationships" name="Shareholders' Equity and Capi_8" sheetId="67" state="visible" r:id="rId67"/>
    <sheet xmlns:r="http://schemas.openxmlformats.org/officeDocument/2006/relationships" name="Shareholders' Equity and Capi_9" sheetId="68" state="visible" r:id="rId68"/>
    <sheet xmlns:r="http://schemas.openxmlformats.org/officeDocument/2006/relationships" name="Shareholders' Equity and Cap_10" sheetId="69" state="visible" r:id="rId69"/>
    <sheet xmlns:r="http://schemas.openxmlformats.org/officeDocument/2006/relationships" name="Shareholders' Equity and Cap_11" sheetId="70" state="visible" r:id="rId70"/>
    <sheet xmlns:r="http://schemas.openxmlformats.org/officeDocument/2006/relationships" name="Sales (Details)" sheetId="71" state="visible" r:id="rId71"/>
    <sheet xmlns:r="http://schemas.openxmlformats.org/officeDocument/2006/relationships" name="Other Income (Details)" sheetId="72" state="visible" r:id="rId72"/>
    <sheet xmlns:r="http://schemas.openxmlformats.org/officeDocument/2006/relationships" name="Supplementary Information For_3" sheetId="73" state="visible" r:id="rId73"/>
    <sheet xmlns:r="http://schemas.openxmlformats.org/officeDocument/2006/relationships" name="Financial instruments (Details)" sheetId="74" state="visible" r:id="rId74"/>
    <sheet xmlns:r="http://schemas.openxmlformats.org/officeDocument/2006/relationships" name="Commitments - Lease table (Deta" sheetId="75" state="visible" r:id="rId75"/>
    <sheet xmlns:r="http://schemas.openxmlformats.org/officeDocument/2006/relationships" name="Commitments - Schedule of Debt " sheetId="76" state="visible" r:id="rId76"/>
    <sheet xmlns:r="http://schemas.openxmlformats.org/officeDocument/2006/relationships" name="Commitments - Off Take Sales Ag" sheetId="77" state="visible" r:id="rId77"/>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8</t>
  </si>
  <si>
    <t>Feb. 2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Current Reporting Status</t>
  </si>
  <si>
    <t>Yes</t>
  </si>
  <si>
    <t>Entity Well-known Seasoned Issuer</t>
  </si>
  <si>
    <t>No</t>
  </si>
  <si>
    <t>Entity Voluntary Filers</t>
  </si>
  <si>
    <t>Entity Common Stock, Shares Outstanding</t>
  </si>
  <si>
    <t>Entity Public Float</t>
  </si>
  <si>
    <t>Entity Registrant Name</t>
  </si>
  <si>
    <t>UR-ENERGY INC</t>
  </si>
  <si>
    <t>Entity Central Index Key</t>
  </si>
  <si>
    <t>Current Fiscal Year End Date</t>
  </si>
  <si>
    <t>--12-31</t>
  </si>
  <si>
    <t>Entity Filer Category</t>
  </si>
  <si>
    <t>Accelerated Filer</t>
  </si>
  <si>
    <t>Consolidated Balance Sheets - USD ($)</t>
  </si>
  <si>
    <t>Dec. 31, 2017</t>
  </si>
  <si>
    <t>Current assets</t>
  </si>
  <si>
    <t>Cash and cash equivalents</t>
  </si>
  <si>
    <t>Accounts receivable</t>
  </si>
  <si>
    <t>Inventory</t>
  </si>
  <si>
    <t>Prepaid expenses</t>
  </si>
  <si>
    <t>Assets, Current, Total</t>
  </si>
  <si>
    <t>Long-term inventory</t>
  </si>
  <si>
    <t>Restricted cash</t>
  </si>
  <si>
    <t>Mineral properties</t>
  </si>
  <si>
    <t>Capital assets</t>
  </si>
  <si>
    <t>Assets, Noncurrent, Total</t>
  </si>
  <si>
    <t>Assets, Total</t>
  </si>
  <si>
    <t>Current liabilities</t>
  </si>
  <si>
    <t>Accounts payable and accrued liabilities</t>
  </si>
  <si>
    <t>Current portion of notes payable</t>
  </si>
  <si>
    <t>Environmental remediation accrual</t>
  </si>
  <si>
    <t>Liabilities, Current, Total</t>
  </si>
  <si>
    <t>Notes payable</t>
  </si>
  <si>
    <t>Asset retirement obligations</t>
  </si>
  <si>
    <t>Other liabilities - warrants</t>
  </si>
  <si>
    <t>Liabilities, Noncurrent, Total</t>
  </si>
  <si>
    <t>Liabilities</t>
  </si>
  <si>
    <t>Share Capital</t>
  </si>
  <si>
    <t>Common shares, without par value, unlimited shares authorized; shares issued and outstanding: 159,729,403 at December 31, 2018 and 146,531,933 at December 31, 2017</t>
  </si>
  <si>
    <t>Warrants</t>
  </si>
  <si>
    <t>Contributed surplus</t>
  </si>
  <si>
    <t>Accumulated other comprehensive income</t>
  </si>
  <si>
    <t>Deficit</t>
  </si>
  <si>
    <t>Stockholders' Equity Attributable to Parent, Total</t>
  </si>
  <si>
    <t>Liabilities and Equity, Total</t>
  </si>
  <si>
    <t>Preferred Class A</t>
  </si>
  <si>
    <t>Class A preferred shares, without par value, unlimited shares authorized; no shares issued and outstanding</t>
  </si>
  <si>
    <t xml:space="preserve"> </t>
  </si>
  <si>
    <t>Consolidated Balance Sheets (Parenthetical) - shares</t>
  </si>
  <si>
    <t>Common shares, Shares issued</t>
  </si>
  <si>
    <t>Common shares, Shares outstanding</t>
  </si>
  <si>
    <t>Class A preferred shares, shares issued</t>
  </si>
  <si>
    <t>Class A preferred shares, shares outstanding</t>
  </si>
  <si>
    <t>Consolidated Statements of Operations and Comprehensive Loss - USD ($) $ in Thousands</t>
  </si>
  <si>
    <t>Dec. 31, 2016</t>
  </si>
  <si>
    <t>Income Statement [Abstract]</t>
  </si>
  <si>
    <t>Sales</t>
  </si>
  <si>
    <t>Cost of sales</t>
  </si>
  <si>
    <t>Gross profit</t>
  </si>
  <si>
    <t>Operating Expenses</t>
  </si>
  <si>
    <t>Exploration and evaluation</t>
  </si>
  <si>
    <t>Development</t>
  </si>
  <si>
    <t>General and administrative</t>
  </si>
  <si>
    <t>Accretion of asset retirement obligations</t>
  </si>
  <si>
    <t>Write off of mineral properties</t>
  </si>
  <si>
    <t>Income (loss) from operations</t>
  </si>
  <si>
    <t>Net interest expense</t>
  </si>
  <si>
    <t>Warrants mark to market adjustment</t>
  </si>
  <si>
    <t>Loss on equity investment</t>
  </si>
  <si>
    <t>Write-off of equity investments</t>
  </si>
  <si>
    <t>Foreign exchange gain (loss)</t>
  </si>
  <si>
    <t>Other income</t>
  </si>
  <si>
    <t>Income (loss) before income taxes</t>
  </si>
  <si>
    <t>Income tax recovery (net)</t>
  </si>
  <si>
    <t>Net income (loss) for the period</t>
  </si>
  <si>
    <t>Income (Loss) per common share:</t>
  </si>
  <si>
    <t>Basic</t>
  </si>
  <si>
    <t>Diluted</t>
  </si>
  <si>
    <t>Weighted average number of common shares outstanding:</t>
  </si>
  <si>
    <t>COMPREHENSIVE INCOME (LOSS)</t>
  </si>
  <si>
    <t>Translation adjustment on foreign operations</t>
  </si>
  <si>
    <t>Comprehensive income (loss) for the period</t>
  </si>
  <si>
    <t>Consolidated Statements of Shareholders' Equity - USD ($) $ in Thousands</t>
  </si>
  <si>
    <t>Capital Stock</t>
  </si>
  <si>
    <t>Contributed Surplus [Member]</t>
  </si>
  <si>
    <t>Accumulated Other Comprehensive Income</t>
  </si>
  <si>
    <t>Total</t>
  </si>
  <si>
    <t>Beginning Balance at Dec. 31, 2015</t>
  </si>
  <si>
    <t>Beginning Balance (in shares) at Dec. 31, 2015</t>
  </si>
  <si>
    <t>Exercise of stock options</t>
  </si>
  <si>
    <t>Exercise of stock options (in shares)</t>
  </si>
  <si>
    <t>Common shares issued for cash, net $857 of issue costs</t>
  </si>
  <si>
    <t>Common shares issued for cash, net of issue costs (in shares)</t>
  </si>
  <si>
    <t>Redemption of vested RSUs</t>
  </si>
  <si>
    <t>Redemption of vested RSUs (in shares)</t>
  </si>
  <si>
    <t>Expiry of warrants</t>
  </si>
  <si>
    <t>Non-cash stock compensation</t>
  </si>
  <si>
    <t>Net loss and comprehensive (loss) income</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Shareholders' Equity (Parenthetical) - USD ($) $ in Thousands</t>
  </si>
  <si>
    <t>1 Months Ended</t>
  </si>
  <si>
    <t>Feb. 29, 2016</t>
  </si>
  <si>
    <t>Statement Of Stockholders Equity [Abstract]</t>
  </si>
  <si>
    <t>Stock issuance costs</t>
  </si>
  <si>
    <t>Consolidated Statements of Cash Flow - USD ($)</t>
  </si>
  <si>
    <t>Cash provided by (used in) Operating activities</t>
  </si>
  <si>
    <t>Items not affecting cash:</t>
  </si>
  <si>
    <t>Stock based expense</t>
  </si>
  <si>
    <t>Depreciation and amortization</t>
  </si>
  <si>
    <t>Accretion of asset retirement obligation</t>
  </si>
  <si>
    <t>Amortization of deferred loan costs</t>
  </si>
  <si>
    <t>Provision for reclamation</t>
  </si>
  <si>
    <t>Gain on monetization of contract</t>
  </si>
  <si>
    <t>Write off of equity investments</t>
  </si>
  <si>
    <t>Write off of mineral property</t>
  </si>
  <si>
    <t>Warrants mark to market gain</t>
  </si>
  <si>
    <t>Gain on disposition of assets</t>
  </si>
  <si>
    <t>Loss (gain) on foreign exchange</t>
  </si>
  <si>
    <t>Other loss</t>
  </si>
  <si>
    <t>Income tax recovery</t>
  </si>
  <si>
    <t>Change in non-cash working capital items:</t>
  </si>
  <si>
    <t>Net Cash Provided by (Used in) Operating Activities, Total</t>
  </si>
  <si>
    <t>Investing activities</t>
  </si>
  <si>
    <t>Mineral property costs</t>
  </si>
  <si>
    <t>Proceeds from monetization of contract</t>
  </si>
  <si>
    <t>Funding of equity investment</t>
  </si>
  <si>
    <t>Proceeds from sale of property and equipment</t>
  </si>
  <si>
    <t>Purchase of capital assets</t>
  </si>
  <si>
    <t>Net Cash Provided by (Used in) Investing Activities, Total</t>
  </si>
  <si>
    <t>Financing activities</t>
  </si>
  <si>
    <t>Issuance of common shares for cash</t>
  </si>
  <si>
    <t>Share issue costs</t>
  </si>
  <si>
    <t>Proceeds from exercise of stock options</t>
  </si>
  <si>
    <t>RSUs redeemed to pay withholding or paid in cash</t>
  </si>
  <si>
    <t>Repayment of debt</t>
  </si>
  <si>
    <t>Net Cash Provided by (Used in) Financing Activities, Total</t>
  </si>
  <si>
    <t>Effects of foreign exchange rate changes on cash</t>
  </si>
  <si>
    <t>Net change in cash, cash equivalents and restricted cash</t>
  </si>
  <si>
    <t>Beginning cash, cash equivalents and restricted cash</t>
  </si>
  <si>
    <t>Ending cash, cash equivalents and restricted cash</t>
  </si>
  <si>
    <t>Nature of Operations</t>
  </si>
  <si>
    <t>Nature of Operations [Abstract]</t>
  </si>
  <si>
    <t>Nature of operations</t>
  </si>
  <si>
    <t>1. Nature of Operations
Ur-Energy Inc. (the “Company”) was incorporated on March 22, 2004 under the laws of the Province of Ontario. The Company continued under the Canada Business Corporations Act on August 8, 2006. The Company is an Exploration Stage mining company, as defined by United States Securities and Exchange Commission (“SEC”) Industry Guide 7. The Company is engaged in uranium mining and recovery operations, with activities including the acquisition, exploration, development and production of uranium mineral resources located primarily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 ” as amended in non-substantive ways,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Liquidity Risk</t>
  </si>
  <si>
    <t>Liquidity Risk [Abstract]</t>
  </si>
  <si>
    <t>2. Liquidity Risk
Our operations are based on a small number of large sales. As a result, our cash flow and therefore our current assets and working capital may vary widely during the year based on the timing of those sales. Virtually all of our sales are under contracts which specify delivery quantities, sales prices and payment dates. The only exceptions are spot sales which we are currently only making when advantageous. As a result, we are able to perform cash management functions over the course of an entire year and are less reliant on current commodity prices and market conditions. We monitor our cash projections on a weekly basis and have used various techniques to manage our cash flows including the assignment of deliveries, as we have done in the past, negotiating changes in delivery dates, purchasing inventory at favorable prices and raising capital.
As at December 31, 2018, the Company’s financial liabilities consisted of trade accounts payable and accrued trade and payroll liabilities of $1.0 million which are due within normal trade terms of generally 30 to 60 days, a note payable of $15.0 million of which $5.2 million is due within 1 year, and asset retirement obligations with estimated completion dates until 2033.
In addition, most of our current assets except for prepaid expenses are immediately realizable, if necessary, while our current liabilities include a substantial portion that is not due for a minimum of three months to over a year which, given the existence of our contracts and set prices, allows us to plan for those payments well in advance and address shortfalls, if any, well in advance.
It is possible that additional funding might be sought. Although the Company has been successful in obtaining debt and raising equity financing in the past, there can be no guarantee that such funding will be available in the future.</t>
  </si>
  <si>
    <t>Summary of Significant Accounting Policies</t>
  </si>
  <si>
    <t>Summary of Significant Accounting Policies [Abstract]</t>
  </si>
  <si>
    <t>3.
Basis of presentation
These financial statements have been prepared by management in accordance with United States generally accepted accounting principles (“US GAAP”) and include all the assets, liabilities and expenses of the Company and its wholly-owned subsidiaries Ur-Energy USA Inc.; NFU Wyoming, LLC; Lost Creek ISR, LLC; NFUR Bootheel, LLC; Hauber Project LLC; NFUR Hauber, LLC; and Pathfinder Mines Corporation. All inter-company balances and transactions have been eliminated upon consolidation. Ur-Energy Inc. and its wholly-owned subsidiaries are collectively referred to herein as the “Company.”
Exploration Stage
The Company has established the existence of uranium resources for certain uranium projects, including the Lost Creek Property. The Company has not established proven or probable reserves, as defined by the SEC under Industry Guide 7, through the completion of a final or “bankable”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despite the fact that the Company commenced recovery of uranium at the Lost Creek Project in August 2013, the Company remains in the Exploration Stage as defined under Industry Guide 7, and will continue to remain in the Exploration Stage until such time proven or probable mineral reserves have been established.
Sinc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nited States standar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
Cash and cash equivalents
Cash and cash equivalents consist of cash balances and highly liquid investments with original maturities of three months or less that are considered to be cash equivalents. Cash equivalents are held for the purpose of meeting short-term cash commitments rather than for investment or other purposes. Restricted cash is excluded from cash and cash equivalents and is included in other long-term assets
Restricted cash
Cash which secures various instruments including a state lease and surety bonds which secure reclamation obligations is shown as restricted cash.
Inventory
In-process inventory represents uranium that has been extracted from the wellfield and captured in the processing plant and is currently being transformed into a saleable product. Plant inventory is U 3 O 8 that is contained in yellowcake, which has been dried and packaged in drums, but not yet shipped to the conversion facility. The amount of U 3 O 8 in the plant inventory is determined by weighing and assaying the amount of U 3 O 8 packaged into drums at the plant. Conversion facility inventory is U 3 O 8 that has been shipped to the conversion facility. The amount of U 3 O 8 in the conversion facility inventory includes the amount of U 3 O 8 contained in drums shipped to the conversion facility plus or minus any final weighing and assay adjustments per the terms of the uranium supplier’s agreement with the conversion facility.
The Company’s inventories are measured at the lower of cost or net realizable value and reflect the U 3 O 8 content in various stages of the production and sales process including in-process inventory, plant inventory and conversion facility inventory. Operating supplies are expensed when purchased.
Mineral properties
Acquisition costs of mineral properties are capitalized. When production is attained, amortization is calculated on a straight-line basis. The original estimated life for the Lost Creek Project was 10 years which is being used to amortize the mineral property acquisition costs.
If properties are abandoned or sold, they are written off. If properties are considered to be impaired in value, the costs of the properties are written down to their estimated fair value at that time.
Exploration, evaluation and development costs
Exploration and evaluation expenses consist of labor, annual lease and maintenance fees and associated costs of the exploration geology department as well as exploration costs including drilling and analysis on properties which have not reached the permitting or operations stage.
Development expense relates to the Company’s Lost Creek, LC East and Shirley Basin projects, which are more advanced in terms of permitting and preliminary economic assessments. Development expenses include all costs associated with exploring, delineating and permitting within those projects,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Capital assets
Property, plant and equipment assets, including machinery, processing equipment, enclosures, vehicles and expenditures that extend the life of such assets, are recorded at cost including acquisition and installation costs. The enclosure costs include both the building housing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the name plate life of the related equipment.
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
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associated reclamation and restor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remaining productive life. The liability accretes until the Company settles the obligation.
Revenue recognition
The Company adopted Topic 606 effective January 1, 2018. The Company purchases and produces U 3 O 8 and recognizes revenue at the point of transfer of control, and revenue will continue to be recognized at that point under the new standard. The adoption of the new standard had no impact on either our recognition processes or reporting. We elected the modified retrospective basis for implementing the standard. As we had no contracts that were affected by the implementation, there were no changes to prior financial reports. In addition, there is no change in our revenue recognition treatment in the current period.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When a delivery is approved, the Company notifies the conversion facility with instructions for a title transfer to the customer. Revenue is recognized once a title transfer of the U 3 O 8 is confirmed by the conversion facility.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at the end of the month in which the material was received.
Stock-based compensation
Stock-based compensation cost from the issuance of stock options and restricted share units (“RSUs”) is measured at the grant date based on the fair value of the award and is recognized over the related service period. Stock-based compensation cost is charged to mine operations, exploration and evaluation, development, and general and administrative expense on the same basis as other compensation costs.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Earnings and loss per share calculations
Diluted earnings per common share are calculated by including all options which are in-the-money based on the average stock price for the period as well as RSUs which were outstanding at the end of the quarter.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d to the derivative on the warrant issued in U.S. dollars, are adjusted to the market value using the Black-Sholes valuation method at the end of each reporting period.
New accounting pronouncements which may affect future reporting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Now, the only leases we hold are for small office equipment, office space in one location and a limited number of leases on select mineral properties. The additional disclosures to reflect those leases will not have a material impact on our statement of financial position.
New accounting pronouncements which were implemented this year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superseded the revenue recognition requirements in Topic 605, Revenue Recognition ,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Company adopted Topic 606 effective January 1, 2018. The Company purchases and produces U 3 O 8 and recognizes revenue at the point of transfer of control; revenue will continue to be recognized at that point under the new standard. The adoption of the new standard had no impact on either our current or prior revenue recognition processes or reporting. Electing the modified retrospective basis for implementing the standard results in no changes to prior financial reports.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When a delivery is approved, the Company notifies the conversion facility with instructions for a title transfer to the customer. Revenue is recognized once a title transfer of the U 3 O 8 is confirmed by the conversion facility.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at the end of the month in which the material was received.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Company adopted the amended Topic 825 effective January 1, 2018. The adoption of this guidance had no effect on our financial statements or other financial reporting.</t>
  </si>
  <si>
    <t>Cash and Cash Equivalents</t>
  </si>
  <si>
    <t>Cash and Cash Equivalents [Abstract]</t>
  </si>
  <si>
    <t>4. Cash and cash equivalents
The Company’s cash and cash equivalents consists of the following:
As at
December 31, 2018
December 31, 2017
$
$
Cash on deposit at banks
1,936
1,667
Money market funds
4,436
2,212
6,372
3,879</t>
  </si>
  <si>
    <t>Inventory [Abstract]</t>
  </si>
  <si>
    <t xml:space="preserve">5. Inventory
The Company’s inventory consists of the following:
As at
December 31, 2018
December 31, 2017
$
$
In-process inventory
160
315
Plant inventory
345
369
Conversion facility inventory
14,187
3,831
14,692
4,515
Inventory to be sold in 12 months
1,840
4,515
Long term inventory
12,852
-
As of December 31, 2018, inventory was carried at the lower of cost or net realizable value. Adjustments to inventory to reflect the net realizable value are also included in Cost of Sales. For the year 2018, there was a write down of $318 thousand. </t>
  </si>
  <si>
    <t>Restricted Cash</t>
  </si>
  <si>
    <t>Restricted Cash [Abstract]</t>
  </si>
  <si>
    <t xml:space="preserve">6. Restricted Cash
The Company’s restricted cash consists of the following:
As at
December 31, 2018
December 31, 2017
$
$
Money market account
7,458
7,458
Certificates of deposit
-
100
7,458
7,558
(a)
The bonding requirements for reclamation obligations on various properties have been agreed to by the Wyoming Department of Environmental Quality, Wyoming Uranium Recovery Program and United States Department of the Interior. The restricted money market accounts are pledged as collateral against performance surety bonds which are used to secure the potential costs of reclamation related to those properties. Surety bonds providing $29,880 of coverage towards specific reclamation obligations are collateralized by $7,444 of the restricted cash at December 31, 2018. </t>
  </si>
  <si>
    <t>Mineral Properties</t>
  </si>
  <si>
    <t>Mineral Properties [Abstract]</t>
  </si>
  <si>
    <t xml:space="preserve">7.
The Company’s mineral properties consist of the following:
Lost Creek
Pathfinder
Other U.S.
Property
Mines
Properties
Total
$
$
$
$
Balance, December 31, 2016
14,015
19,866
13,148
47,029
Acquisition costs
-
-
18
18
Change in estimated reclamation costs (note 12)
613
(165)
-
448
Amortization
(2,818)
-
-
(2,818)
Balance, December 31, 2017
11,810
19,701
13,166
44,677
Acquisition costs
-
-
31
31
Change in estimated reclamation costs (note 12)
2,577
263
-
2,840
Amortization
(1,743)
-
-
(1,743)
Balance, December 31, 2018
12,644
19,964
13,197
45,805
United States
Lost Creek Property
The Company acquired certain Wyoming properties when Ur-Energy USA Inc. entered into the Membership Interest Purchase Agreement (“MIPA”) with New Frontiers Uranium, LLC in 2005. Under the terms of the MIPA, the Company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There are no royalties on the mining claims in the LC North or LC West Projects.
In September 2013, after the Company commenced mineral extraction and production at the Lost Creek Project, it began amortizing the related mineral properties on a straight-line basis.
Pathfinder Mines Corporation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The purchase price allocation attributed $5.7 million to asset retirement obligations, $3.3 million to deferred tax liabilities, $15.3 million to mineral properties and the balance to the remaining assets and liabilities. The royalty expired on June 30, 2016.
Other U.S. properties
The other U.S. properties include the acquisition cost of several potential mineralized properties including the Lost Soldier Project. The Company continues to maintain those properties through claim payments, lease payments, insurance and other holding costs in anticipation of future exploration efforts.
In June 2016, the Company decided to abandon its claims in the Hauber Project and wrote off $62 thousand being the carrying value of the investment in that project.
Impairment testing
The Company reviews the impairment indicators outlined in US GAAP guidance. As there were no impairment indicators identified, a complete analysis was not done this year on any of our properties.
The Company’s accounting policy is to expense development costs including, but not limited to, production wells, header houses, piping and power as we have no proven and probable reserves. </t>
  </si>
  <si>
    <t>Capital Assets</t>
  </si>
  <si>
    <t>8. Capital Assets
The Company’s capital assets consist of the following:
As of
As of
December 31, 2018
December 31, 2017
Accumulated
Net Book
Accumulated
Net Book
Cost
Depreciation
Value
Cost
Depreciation
Value
$
$
$
$
$
$
Rolling stock
3,432
3,290
142
3,388
3,184
204
Enclosures
32,991
8,530
24,461
32,991
6,880
26,111
Machinery and equipment
1,237
728
509
1,237
663
574
Furniture, fixtures and leasehold improvements
119
110
9
119
104
15
Information technology
1,127
1,090
37
1,120
1,063
57
38,906
13,748
25,158
38,855
11,894
26,961
Total depreciation expense was $1.9 million, $3.5 million and $3.8 million for the years ended December 31, 2018, 2017 and 2016, respectively.</t>
  </si>
  <si>
    <t>Accounts Payable and Accrued Liabilities</t>
  </si>
  <si>
    <t>Accounts Payable and Accrued Liabilities [Abstract]</t>
  </si>
  <si>
    <t>9. Accounts Payable and Accrued Liabilities
Accounts payable and accrued liabilities consist of the following:
As at
December 31, 2018
December 31, 2017
$
$
Accounts payable
620
840
Payroll and other taxes
1,218
1,224
Severance and ad valorem tax payable
505
975
2,343
3,039</t>
  </si>
  <si>
    <t>Notes Payable</t>
  </si>
  <si>
    <t>Notes Payable [Abstract]</t>
  </si>
  <si>
    <t>10.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Deferred loan fees include legal fees, commissions, commitment fees and other costs associated with obtaining the various financings. Those fees amortizable within 12 months of December 31, 2018 are considered current.
The following table lists the current and long-term portion of the Company’s debt instrument at December 31, 2018 and December 31, 2017:
As at
December 31, 2018
December 31, 2017
$
$
Current debt
Sweetwater County Loan
5,183
4,895
Less deferred financing costs
(121)
(121)
5,062
4,774
Long term debt
Sweetwater County Loan
9,813
14,996
Less deferred financing costs
(213)
(334)
9,600
14,662
Schedule of payments on outstanding debt as of December 31, 2018:
Debt
Total
2019
2020
2021
Maturity
$
$
$
$
Sweetwater County Loan
Principal
14,996
5,183
5,487
4,326
01-Oct-21
Interest
1,324
752
447
125
Total
16,320
5,935
5,934
4,451</t>
  </si>
  <si>
    <t>Income Taxes</t>
  </si>
  <si>
    <t>Income taxes</t>
  </si>
  <si>
    <t>11. Income Taxes
On December 22, 2017, the U.S. government enacted comprehensive tax legislation commonly referred to as the Tax Cut and Jobs Act (the “Tax Act”). The Tax Act makes broad and complex changes to the U.S. tax code that affects 2018. The Tax Act reduces the U.S. federal corporate tax rate from 35% to 21% for tax years beginning after December 31, 2017. In addition, the Tax Act makes certain changes to the depreciation rules and implements new limits on the deductibility of certain executive compensation.
A reconciliation of income taxes at the statutory Canadian income tax rate to net income taxes included in the accompanying statements of operations is as follows:
Year ended December 31,
2018
2017
2016
$
$
$
Income (loss) before income taxes
4,564
76
(3,027)
Statutory rate
Statutory rate
1,209
20
(804)
State tax
335
-
-
Permanent differences
(164)
91
154
True-Ups and Other
422
17,115
(110)
Effect of Foreign Tax Rate Difference
(379)
355
(28)
Change in valuation allowance
(1,423)
(17,581)
771
Total
-
-
(17)
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the Company’s deferred tax assets and liabilities are as follows:
As at December 31,
2018
2017
2016
$
$
$
Future income tax assets
Deferred tax assets
10,162
9,617
15,344
Net operating loss carry forwards
27,554
30,250
41,634
Less: valuation allowance
(37,716)
(39,867)
(56,978)
Net future income tax assets
-
-
-
Based upon the level of historical taxable loss, management believes it is more likely than not that the Company will not realize the benefits of these deductible differences and accordingly has established a full valuation allowance as of December 31, 2018, 2017 and 2016. No deferred tax assets are therefore recognized at this point.
Income tax recovery (expense)
2018
2017
2016
$
$
$
Current income tax recovery (expense)
-
-
17
-
-
17
As of December 31, 2018, the Company had the following net operating loss carryforwards available:
Income tax loss carry forwards
Canadian (expiring 2026)
32,698,487
United States (expiring 2018 - 2031)
78,753,407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s.
There are open statutes of limitations for tax authorities in the U.S., Canada and state jurisdictions to audit the Company’s tax returns for the years ended December 31, 2015, 2016 and 2017.
The Company’s policy is to account for income tax related interest and penalties in income tax expense in the accompanying statements of operations. There have been no income tax related interest or penalties assessed or recorded.
Other comprehensive loss was not subject to income tax effects and is therefore shown net of taxes.</t>
  </si>
  <si>
    <t>Asset Retirement Obligations</t>
  </si>
  <si>
    <t>Asset Retirement Obligations [Abstract]</t>
  </si>
  <si>
    <t>Asset Retirement and Reclamation Obligations</t>
  </si>
  <si>
    <t>12. Asset Retirement Obligations
Asset retirement obligations ("ARO") for the Lost Creek Project are equal to the present value of all estimated future costs required to remediate any environmental disturbances that exist as of the end of the period, using discount rates ranging from 0.1% to 3.2%. I ncluded in this liability are the costs of closure, reclamation, demolition and stabilization of the mine, processing plant, infrastructure, groundwater restoration and ongoing post-closure environmental monitoring and maintenance costs. At December 31, 2018, the total undiscounted amount of the future cash needs was estimated to be $18.4 million. The schedule of payments required to settle the ARO liability extends through 2033. The liability increased approximately $2.5 million based on the estimated remediation work to be completed at Lost Creek, as approved by the Wyoming Department of Environmental Quality in 2018, including the initial development completed on MU2 and the addition of NRC-required remediation costs resulting from regulatory changes to Guide 12.
Asset retirement obligations for the Pathfinder properties are equal to the present value of all estimated future costs required to remediate any environmental disturbances that exist as of the end of the period, using discount rates of 2.16% to 3.0%. I ncluded in this liability are the costs of closure, reclamation, demolition and stabilization of the mines, processing plants, infrastructure, groundwater restoration, waste dumps and ongoing post-closure environmental monitoring and maintenance costs. At December 31, 2018, the total undiscounted amount of the future cash needs was estimated to be $12.0 million. The schedule of payments required to settle the ARO liability extends through 2033.
The undiscounted future cash needs are based on information provided to the State of Wyoming in conjunction with annual reclamation bonding renewals. Increases in the estimated future cash needs are normally based on increased disturbances projected for the upcoming year.
The restricted cash as discussed in note 6 is related to surety bonds which provide security to the related governmental agencies on these obligations.
For the period ended
Year ended
December 31, 2018
December 31, 2017
$
$
Beginning of period
27,036
26,061
Change in estimated liability
2,840
448
Accretion expense
508
527
End of period
30,384
27,036</t>
  </si>
  <si>
    <t>Other Liabilities</t>
  </si>
  <si>
    <t>Other Liabilities [Abstract]</t>
  </si>
  <si>
    <t>13. Other Liabilities
As a part of the September 2018 public offering, we sold 13,062,878 warrants priced at $0.01 per warrant. Two warrants are redeemable for one Common Share of the Company’s stock at a price of $1.00 per full share. Because the warrants are priced in US$ and the functional currency of the Ur-Energy Inc. is C$, this created a derivative financial liability. The liability created and adjusted quarterly is a calculated fair value using the Black-Scholes technique described below as there is no active market for the warrants. Any income or loss is reflected in net income for the period. The initial valuation at the time of the offering was $2.212. The revaluation as of December 31, 2018 resulted in a gain of $581 for the period ended December 31, 2018 which is reflected on the statement of operations. The Black-Sholes calculations were based on the current market price, the remaining life to expiration, volatility ranging from 55.2% to 56.6% and a risk-free interest rate which ranged from 1.9% to 2.2%. In addition, as the liability exists in the Canadian parent company, both the liability and the gain or loss are subject to fluctuations in the exchange rate.</t>
  </si>
  <si>
    <t>Shareholders' Equity and Capital Stock</t>
  </si>
  <si>
    <t>Shareholders' Equity and Capital Stock [Abstract]</t>
  </si>
  <si>
    <t>14. Shareholders’ Equity and Capital Stock
Common share issuances
On August 19, 2014, we filed a universal shelf registration statement on Form S-3 in order that we may offer and sell, from time to time, in one or more offerings, at prices and terms to be determined, up to $100 million of our common shares, warrants to purchase our common shares, our senior and subordinated debt securities, and rights to purchase our common shares and/or our senior and subordinated debt securities. The registration statement became effective September 12, 2014. The 12,921,000 common shares offered in the February 2016 financing were sold for $0.50 per share raising $5.7 million (net of issue costs of $0.8 million) under the shelf registration statement. The registration statement expired in 2017 and was replaced by another shelf registration statement that will be available until August 3, 2020.
We entered into an At Market Issuance Sales Agreement (“At Market Agreement”) with MLV &amp; Co. LLC and B Riley FBR, Inc. (May 27, 2016, as amended August 2017), under which we may, from time to time, issue and sell common shares at market prices on the NYSE American or other U.S. market through the distribution agents for aggregate sales proceeds of up to $10,000,000. During 2016, we sold 164,979 Common Shares under the At Market Agreement at an average price of $0.65 per share for gross proceeds of $108 thousand. After deducting transaction fees and commissions we received net proceeds of $105 thousand. After deducting all other costs associated with the completion of the agreement and filing the related prospectus supplement, we received $13 thousand. During 2017, we sold 1,536,169 Common Shares under the At Market Agreement at an average price of $0.76 per share for gross proceeds of $1.2 million. After deducting transaction fees, commissions and all other costs associated with the completion of the agreement and filing the related prospectus supplement, we received net proceeds of $1.1 million. The Company did not sell any Common Shares under the At Market Agreement in 2018.
In September 2018, we completed a US$10 million public offering of Common Shares, which included the offering of 12,195,122 Common Shares and accompanying warrants to purchase up to 6,097,561 Common Shares, at a combined public offering price of US$0.82 per Common Share and accompanying warrant. We also granted the underwriters a 30-day option to purchase up to 1,829,268 additional Common Shares and warrants to purchase up to an aggregate of 914,634 Common Shares on the same terms. The underwriters exercised a portion of their option to purchase additional securities at closing, acquiring 867,756 additional warrants to purchase an aggregate of 433,878 Common Shares. Including the partial exercise of the option, the Company issued a total of 12,195,122 Common Shares and 13,062,878 warrants to purchase up to 6,531,439 Common Shares. This offering was completed under the shelf registration statement.
During the year ended December 31, 2018, the Company exchanged 505,510 Common Shares for vested RSUs. In addition, 496,838 stock options were exercised for proceeds of $0.3 million.
During the year ended December 31, 2017, the Company exchanged 447,663 Common Shares for vested RSUs. In addition, 871,717 stock options were exercised for proceeds of $0.5 million.
During the year ended December 31, 2016, the Company exchanged 385,010 Common Shares for vested RSUs. In addition, 16,620 stock options were exercised for proceeds of less than $0.1 million.
Stock options
In 2005, the Company’s Board of Directors approved the adoption of the Company's stock option plan (the “Option Plan”). Eligible participants under the Option Plan include directors, officers, employees and consultants of the Company. Following the May 2017 amendment of the Option Plan, grants of options will vest over a three-year period: 33.3% on the first anniversary, 33.3% on the second anniversary, and 33.4% on the third anniversary of the grant. The term of options remains unchanged.
Activity with respect to stock options is summarized as follows:
Weighted-
average
Options
exercise price
#
$
Balance, December 31, 2015
9,974,407
0.88
Granted
3,062,542
0.57
Exercised
(16,620)
0.58
Forfeited
(788,883)
0.70
Expired
(2,482,512)
1.56
Balance, December 31, 2016
9,748,934
0.63
Granted
2,666,644
0.69
Exercised
(871,717)
0.62
Forfeited
(536,178)
0.64
Expired
(1,548,282)
0.71
Balance, December 31, 2017
9,459,401
0.70
Granted
2,182,955
0.70
Exercised
(496,838)
0.58
Forfeited
(275,085)
0.72
Expired
(1,138,821)
0.83
Outstanding, December 31, 2018
9,731,612
0.64
The exercise price of a new grant is set at the closing price for the stock on the Toronto Stock Exchange (TSX) on the trading day immediately preceding the grant date so there is no intrinsic value as of the date of grant. The fair value of options vested during the year ended December 31, 2018 was $0.8 million.
As of December 31, 2018,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1.23
0.2
-
0.2
-
31-Mar-19
0.75
0.9
-
0.9
-
12-Dec-19
0.84
1.4
-
1.4
-
29-May-20
0.63
1.6
10
1.6
10
17-Aug-20
0.59
1.9
51
1.9
51
11-Dec-20
0.54
3.0
228
3.0
228
16-Dec-21
0.75
3.2
-
3.2
-
02-Mar-22
0.54
3.7
19
3.7
6
07-Sep-22
0.66
4.0
-
4.0
-
15-Dec-22
0.56
4.2
15
-
-
-
30-Mar-23
0.68
4.6
-
-
-
-
20-Aug-23
0.67
5.0
-
-
-
-
14-Dec-23
0.64
3.2
323
2.5
295
The aggregate intrinsic value of the options in the preceding table represents the total pre-tax intrinsic value for stock options with an exercise price less than the Company’s TSX closing stock price of CAD $0.89 as of the last trading day in the year ended December 31, 2018, that would have been received by the option holders had they exercised their options as of that date. There were 4,365,410 in-the-money stock options outstanding and 4,031,410 exercisable as of December 31, 2018.
Restricted share units
On June 24, 2010, the Company’s shareholders approved the adoption of the Company’s restricted share unit plan (the “RSU Plan”). The RSU Plan was approved most recently by our shareholders on May 5, 2016.
Eligible participants under the RSU Plan include directors and employees, including officers, of the Company. Under the terms of the RSU Plan, RSUs vest 100% on the second anniversary of the date of the grant. The RSU Plan also provides for redemption, instead of cancellation, of outstanding RSUs at the date of redemption for retiring directors and executive officers, which is defined as a threshold of combined service and age of 65 years, and a minimum of five years of service to the Company. Upon RSU vesting, the holder of an RSU will receive one common share, for no additional consideration, for each RSU held.
Activity with respect to RSUs is summarized as follows:
Number
Weighted
of
average grant
RSUs
date fair value
Unvested, December 31, 2015
860,095
0.82
Granted
715,638
0.57
Vested
(281,342)
0.81
Forfeited
(20,401)
0.65
Unvested, December 31, 2016
1,273,990
0.60
Granted
541,658
0.69
Vested
(575,818)
0.69
Forfeited
(63,878)
0.58
Unvested, December 31, 2017
1,175,952
0.65
Granted
470,756
0.71
Vested
(621,092)
0.63
Forfeited
(40,120)
0.57
Unvested, December 31, 2018
985,496
0.67
As of December 31, 2018, outstanding RSUs are as follows:
Number of
Remaining
Aggregate
unvested
life
intrinsic
Grant date
RSUs
(years)
value
$
December 15, 2017
516,226
0.96
336
August 20, 2018
239,423
1.64
156
December 14, 2018
229,847
1.96
149
985,496
1.36
641
As of March 30, 2018, one of our directors retired. Under the terms of our RSU Plan, his 62,000 outstanding RSUs automatically vested. In December 2018, 32,000 of the RSUs were redeemed for Common Shares commensurate with the redemption of the balance of that grant. The compensation committee will determine if he will receive stock or cash for the remaining RSUs to be redeemed in accordance with the related redemption date as set forth in the Plan.
As of December 31, 2016, 8,374 RSUs had been vested and redeemed but not issued due to the timing of transferring them to the brokers designated by the related employees. They were subsequently issued in January and February 2017.
As of December 31, 2015, 212,803 RSUs had been vested but not redeemed. In January 2016, 197,374 were redeemed for common shares while the balance of 15,429 were retained and not redeemed to pay the related taxes due on redemption.
Warrants
The warrants outstanding at December 31, 2017 were issued in Canadian dollars and have been converted to their US$ equivalent for presentation purposes. The warrants were issued in conjunction with a now repaid loan facility with RMB Australia Holdings.
On September 25, 2018, the Company issued 13,062,878 warrants to purchase 6,531,439 of our Common Shares at $1.00 per full share (see note 13). The following represents warrant activity during the year ended December 31, 2018:
Number
Number of
of
shares to be issued
Per share
warrants
upon exercise
exercise price
$
Outstanding, December 31, 2015
8,224,112
8,224,112
1.71
Expired
(2,379,545)
(2,379,545)
1.34
Outstanding, December 31, 2016
5,844,567
5,844,567
1.02
Outstanding, December 31, 2017
5,844,567
5,844,567
0.97
Granted
13,062,878
6,531,439
1.00
Expired
(5,844,567)
(5,844,567)
0.97
Outstanding, December 31, 2018
13,062,878
6,531,439
1.00
As of December 31, 2018, outstanding warrants are as follows:
Remaining
Aggregate
Exercise
Number
contractual
Intrinsic
price
of warrants
life (years)
Value
Expiry
$
$
1.00
2.7
-
25-Sep-21
1.00
2.7
-
Share-based compensation expense
Stock-based compensation expense was $0.9 million, $0.9 million and $0.9 million for the years ended December 31, 2018, 2017 and 2016, respectively.
As of December 31, 2018, there was approximately $1.2 million of total unrecognized compensation expense (net of estimated pre-vesting forfeitures) related to unvested share-based compensation arrangements granted under the Option Plan and $0.5 million under the RSU Plan. The expenses are expected to be recognized over a weighted-average period of 2.4 years and 1.5 years, respectively.
Cash received from stock options exercised during the years ended December 31, 2018, 2017 and 2016 was $0.4 million, $0.5 million, and less than $0.1 million, respectively.
Fair Value Calculations
The initial fair value of RSUs, options and warrants granted during the years ended December 31, 2018, 2017 and 2016 was determined using the Black-Scholes option pricing model with the following assumptions:
2018
2017
2016
Expected option life (years)
3.74 - 3.79
3.73 - 3.74
3.72
Expected warrant life (years)
3.00
-
-
Expected volatility
54 - 57%
56 - 57%
57%
Risk-free interest rate
1.9% - 2.2%
1.0% - 1.6%
1.0%
Expected dividend rate
0%
0%
0%
Forfeiture rate (options)
5.8% - 6.0%
5.3% - 6.0%
5.6%
Forfeiture rate (warrants)
0%
-
-
Forfeiture rate (RSUs)
5.5 - 5.9%
6.1%
6.2%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
The fair value used for each RSU issued in 2018 ranged from CAD$0.91 to $0.93. The fair value used for each RSU issued in 2017 and 2016 was CAD$0.90 and CAD $0.73, respectively. Each of the issuance prices was the closing price of our Common Shares on the TSX as of the trading day immediately preceding the grant date.</t>
  </si>
  <si>
    <t>Revenue [Abstract]</t>
  </si>
  <si>
    <t>15. Sales
Revenue is primarily derived from the sale of U 3 O 8 to domestic utilities under contracts or spot sales.
Revenue consists of:
Year ended December 31,
2018
2017
$
$
Sale of produced inventory
Company A
237
-
Company B
-
1,777
Company C
-
3,141
Company D
-
7,821
237
12,739
Sales of purchased inventory
Company B
15,636
15,340
Company C
7,580
10,212
23,216
25,552
Total sales
23,453
38,291
Disposal fee income
43
77
23,496
38,368</t>
  </si>
  <si>
    <t>Other Income</t>
  </si>
  <si>
    <t>16. Other Income
In June 2018, we monetized the present value from portions of agreements with one of our utility customers related to 165,000 pounds of U 3 O 8 to be delivered in 2021. We received proceeds of $3.5 million when the transaction was executed.</t>
  </si>
  <si>
    <t>Supplementary Information For Statement of Cash Flows</t>
  </si>
  <si>
    <t>17. Supplemental Information for Statement of Cash Flows
Cash per the Statement of Cash Flows consists of the following:
As at
December 31, 2018
December 31, 2017
$
$
Cash and cash equivalents
6,372
3,879
Restricted cash
7,458
7,558
13,830
11,437</t>
  </si>
  <si>
    <t>Financial instruments</t>
  </si>
  <si>
    <t>Financial instruments [Abstract]</t>
  </si>
  <si>
    <t>18. Financial instruments
The Company’s financial instruments consist of cash and cash equivalents, accounts receivable, restricted cash, deposits, accounts payable and accrued liabilities and notes payable. The Company is exposed to risks related to changes in foreign currency exchange rates,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se instruments are maintained at financial institutions in Canada and the United States. Of the amount held on deposit, approximately $0.7 million is covered by the Canada Deposit Insurance Corporation, the Securities Investor Protection Corporation or the United States Federal Deposit Insurance Corporation, leaving approximately $13.7 million at risk at December 31, 2018 should the financial institutions with which these amounts are invested be rendered insolvent. The Company does not consider any of its financial assets to be impaired as of December 31, 2018.
Liquidity risk
Liquidity risk is the risk that the Company will not be able to meet its financial obligations as they come due.
The Company has financed its operations from its inception primarily through sales, the issuance of equity securities and debt instruments. Production commenced in August 2013 after receiving final operational clearance from the NRC. Product sales commenced in December 2013.
As at December 31, 2018, the Company’s financial liabilities consisted of trade accounts payable and accrued trade and payroll liabilities of $1.0 million which are due within normal trade terms of generally 30 to 60 days, notes payable which will be payable over periods of 0 to 5 years, and asset retirement obligations with estimated completion dates until 2033.
Market risk
Market risk is the risk to the Company of adverse financial impacts due to changes in the fair value or future cash flows of financial instruments as a result of fluctuations in interest rates and foreign currency exchange rates.
Interest rate risk
Financial instruments that expose the Company to interest rate risk are its cash equivalents, deposits, restricted cash and debt financings. The Company’s objectives for managing its cash and cash equivalents are to maintain sufficient funds on hand at all times to meet day to day requirements and to place any amounts considered in excess of day to day requirements on short-term deposit with the Company's financial institutions so that they earn interest.
Currency risk
The Company maintains a balance of less than $0.2 million in foreign currency resulting in a low currency risk.
Sensitivity analysis
The Company has completed a sensitivity analysis to estimate the impact that a change in interest rates would have on the net loss of the Company. This sensitivity analysis shows that a change of +/- 100 basis points in interest rate would have 0.1 impact for the year ended December 31, 2018. The financial position of the Company may vary at the time that a change in interest rates occurs causing the impact on the Company’s results to differ from that shown above.</t>
  </si>
  <si>
    <t>Commitments</t>
  </si>
  <si>
    <t>Commitments [Abstract]</t>
  </si>
  <si>
    <t>19. Commitments
Under the terms of its operating lease for vehicles and the office premises in Casper, Wyoming, the Company is committed to minimum annual lease payments as follows:
Year ended December 31,
$
2019
95
2020 and thereafter
-
95
Rent expense under these agreements was $0.2 million, $0.2 million and $0.2 million for the years ended December 31, 2018, 2017 and 2016, respectively.
Principal payments required under debt agreements are as follows:
Year ended:
31-Dec-19
5,183
31-Dec-20
5,487
31-Dec-21
4,326
14,996
Off Take Sales Agreements
As of December 31, 2018, we continue to have multiple off take sales agreements with various U.S. utilities. These agreements were completed between 2012 and 2016 for deliveries between 2019 and 2021 as follows:
SUMMARY OF OFF TAKE SALES AGREEMENTS
Production Year
Total Pounds Uranium Concentrates Contractually Committed
Expected revenue from current contracts
2019
500,000 pounds
$ 24,713
2020
390,000 pounds
$ 18,040
2021
25,000 pounds
$ 1,306</t>
  </si>
  <si>
    <t>Summary of Significant Accounting Policies (Policies)</t>
  </si>
  <si>
    <t>Basis of presentation</t>
  </si>
  <si>
    <t>Basis of presentation
These financial statements have been prepared by management in accordance with United States generally accepted accounting principles (“US GAAP”) and include all the assets, liabilities and expenses of the Company and its wholly-owned subsidiaries Ur-Energy USA Inc.; NFU Wyoming, LLC; Lost Creek ISR, LLC; NFUR Bootheel, LLC; Hauber Project LLC; NFUR Hauber, LLC; and Pathfinder Mines Corporation. All inter-company balances and transactions have been eliminated upon consolidation. Ur-Energy Inc. and its wholly-owned subsidiaries are collectively referred to herein as the “Company.”</t>
  </si>
  <si>
    <t>Exploration Stage</t>
  </si>
  <si>
    <t>Exploration Stage
The Company has established the existence of uranium resources for certain uranium projects, including the Lost Creek Property. The Company has not established proven or probable reserves, as defined by the SEC under Industry Guide 7, through the completion of a final or “bankable”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despite the fact that the Company commenced recovery of uranium at the Lost Creek Project in August 2013, the Company remains in the Exploration Stage as defined under Industry Guide 7, and will continue to remain in the Exploration Stage until such time proven or probable mineral reserves have been established.
Sinc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nited States standard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t>
  </si>
  <si>
    <t>Cash and cash equivalents
Cash and cash equivalents consist of cash balances and highly liquid investments with original maturities of three months or less that are considered to be cash equivalents. Cash equivalents are held for the purpose of meeting short-term cash commitments rather than for investment or other purposes. Restricted cash is excluded from cash and cash equivalents and is included in other long-term assets
Restricted cash
Cash which secures various instruments including a state lease and surety bonds which secure reclamation obligations is shown as restricted cash.</t>
  </si>
  <si>
    <t>Inventory
In-process inventory represents uranium that has been extracted from the wellfield and captured in the processing plant and is currently being transformed into a saleable product. Plant inventory is U 3 O 8 that is contained in yellowcake, which has been dried and packaged in drums, but not yet shipped to the conversion facility. The amount of U 3 O 8 in the plant inventory is determined by weighing and assaying the amount of U 3 O 8 packaged into drums at the plant. Conversion facility inventory is U 3 O 8 that has been shipped to the conversion facility. The amount of U 3 O 8 in the conversion facility inventory includes the amount of U 3 O 8 contained in drums shipped to the conversion facility plus or minus any final weighing and assay adjustments per the terms of the uranium supplier’s agreement with the conversion facility.
The Company’s inventories are measured at the lower of cost or net realizable value and reflect the U 3 O 8 content in various stages of the production and sales process including in-process inventory, plant inventory and conversion facility inventory. Operating supplies are expensed when purchased.</t>
  </si>
  <si>
    <t>Mineral properties
Acquisition costs of mineral properties are capitalized. When production is attained, amortization is calculated on a straight-line basis. The original estimated life for the Lost Creek Project was 10 years which is being used to amortize the mineral property acquisition costs.
If properties are abandoned or sold, they are written off. If properties are considered to be impaired in value, the costs of the properties are written down to their estimated fair value at that time.</t>
  </si>
  <si>
    <t>Exploration, evaluation and development costs</t>
  </si>
  <si>
    <t>Exploration, evaluation and development costs
Exploration and evaluation expenses consist of labor, annual lease and maintenance fees and associated costs of the exploration geology department as well as exploration costs including drilling and analysis on properties which have not reached the permitting or operations stage.
Development expense relates to the Company’s Lost Creek, LC East and Shirley Basin projects, which are more advanced in terms of permitting and preliminary economic assessments. Development expenses include all costs associated with exploring, delineating and permitting within those projects,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t>
  </si>
  <si>
    <t>Capital assets
Property, plant and equipment assets, including machinery, processing equipment, enclosures, vehicles and expenditures that extend the life of such assets, are recorded at cost including acquisition and installation costs. The enclosure costs include both the building housing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he costs of self-constructed assets include direct construction costs, direct overhead and allocated interest during the construction phase. Depreciation is calculated using a declining balance method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the name plate life of the related equipment.</t>
  </si>
  <si>
    <t>Impairment of long-lived assets</t>
  </si>
  <si>
    <t>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t>
  </si>
  <si>
    <t>Asset retirement obligation</t>
  </si>
  <si>
    <t>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associated reclamation and restor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remaining productive life. The liability accretes until the Company settles the obligation.</t>
  </si>
  <si>
    <t>Revenue recognition</t>
  </si>
  <si>
    <t>Revenue recognition
The Company adopted Topic 606 effective January 1, 2018. The Company purchases and produces U 3 O 8 and recognizes revenue at the point of transfer of control, and revenue will continue to be recognized at that point under the new standard. The adoption of the new standard had no impact on either our recognition processes or reporting. We elected the modified retrospective basis for implementing the standard. As we had no contracts that were affected by the implementation, there were no changes to prior financial reports. In addition, there is no change in our revenue recognition treatment in the current period.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When a delivery is approved, the Company notifies the conversion facility with instructions for a title transfer to the customer. Revenue is recognized once a title transfer of the U 3 O 8 is confirmed by the conversion facility.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at the end of the month in which the material was received.</t>
  </si>
  <si>
    <t>Stock-based compensation</t>
  </si>
  <si>
    <t>Stock-based compensation
Stock-based compensation cost from the issuance of stock options and restricted share units (“RSUs”) is measured at the grant date based on the fair value of the award and is recognized over the related service period. Stock-based compensation cost is charged to mine operations, exploration and evaluation, development, and general and administrative expense on the same basis as other compensation costs.</t>
  </si>
  <si>
    <t>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si>
  <si>
    <t>Earnings and loss per share calculations</t>
  </si>
  <si>
    <t>Earnings and loss per share calculations
Diluted earnings per common share are calculated by including all options which are in-the-money based on the average stock price for the period as well as RSUs which were outstanding at the end of the quarter.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t>
  </si>
  <si>
    <t>Classification of financial instruments</t>
  </si>
  <si>
    <t>Classification of financial instruments
The Company’s financial instruments consist of cash, short-term investments, accounts receivable, restricted cash, deposits, accounts payable and accrued liabilities, other liabilities and notes payable. The Company has made the following classifications for these financial instruments:
·
Cash, accounts receivable, restricted cash and deposits are recorded at amortized cost. Interest income is recorded using the effective interest rate method and is included in income for the period.
·
Accounts payable and accrued liabilities and notes payable are measured at amortized cost.
·
Other liabilities, which related to the derivative on the warrant issued in U.S. dollars, are adjusted to the market value using the Black-Sholes valuation method at the end of each reporting period.</t>
  </si>
  <si>
    <t>New accounting pronouncements which may affect future reporting</t>
  </si>
  <si>
    <t>New accounting pronouncements which may affect future reporting
In February 2016, the FASB issued ASU 2016-02, Leases (Topic 842) , which requires lessees to recognize all leases, including operating leases, unless the lease is a short-term lease. ASU 2016-02 also requires additional disclosures regarding leasing arrangements. ASU 2016-02 is effective for interim periods and fiscal years beginning after December 15, 2018, and early application is permitted. Now, the only leases we hold are for small office equipment, office space in one location and a limited number of leases on select mineral properties. The additional disclosures to reflect those leases will not have a material impact on our statement of financial position.
New accounting pronouncements which were implemented this year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superseded the revenue recognition requirements in Topic 605, Revenue Recognition ,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Company adopted Topic 606 effective January 1, 2018. The Company purchases and produces U 3 O 8 and recognizes revenue at the point of transfer of control; revenue will continue to be recognized at that point under the new standard. The adoption of the new standard had no impact on either our current or prior revenue recognition processes or reporting. Electing the modified retrospective basis for implementing the standard results in no changes to prior financial reports.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When a delivery is approved, the Company notifies the conversion facility with instructions for a title transfer to the customer. Revenue is recognized once a title transfer of the U 3 O 8 is confirmed by the conversion facility.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at the end of the month in which the material was received.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Company adopted the amended Topic 825 effective January 1, 2018. The adoption of this guidance had no effect on our financial statements or other financial reporting.</t>
  </si>
  <si>
    <t>Cash and Cash Equivalents (Tables)</t>
  </si>
  <si>
    <t>Schedule Of Cash and Cash Equivalents</t>
  </si>
  <si>
    <t>As at
December 31, 2018
December 31, 2017
$
$
Cash on deposit at banks
1,936
1,667
Money market funds
4,436
2,212
6,372
3,879</t>
  </si>
  <si>
    <t>Inventory (Tables)</t>
  </si>
  <si>
    <t>Schedule of Inventory, Current</t>
  </si>
  <si>
    <t>As at
December 31, 2018
December 31, 2017
$
$
In-process inventory
160
315
Plant inventory
345
369
Conversion facility inventory
14,187
3,831
14,692
4,515
Inventory to be sold in 12 months
1,840
4,515
Long term inventory
12,852
-</t>
  </si>
  <si>
    <t>Restricted Cash (Tables)</t>
  </si>
  <si>
    <t>Schedule of Restricted Cash and Cash Equivalents</t>
  </si>
  <si>
    <t>As at
December 31, 2018
December 31, 2017
$
$
Money market account
7,458
7,458
Certificates of deposit
-
100
7,458
7,558
The bonding requirements for reclamation obligations on various properties have been agreed to by the Wyoming Department of Environmental Quality, Wyoming Uranium Recovery Program and United States Department of the Interior. The restricted money market accounts are pledged as collateral against performance surety bonds which are used to secure the potential costs of reclamation related to those properties. Surety bonds providing $29,880 of coverage towards specific reclamation obligations are collateralized by $7,444 of the restricted cash at December 31, 2018</t>
  </si>
  <si>
    <t>Mineral Properties (Tables)</t>
  </si>
  <si>
    <t>Mineral Property</t>
  </si>
  <si>
    <t>Lost Creek
Pathfinder
Other U.S.
Property
Mines
Properties
Total
$
$
$
$
Balance, December 31, 2016
14,015
19,866
13,148
47,029
Acquisition costs
-
-
18
18
Change in estimated reclamation costs (note 12)
613
(165)
-
448
Amortization
(2,818)
-
-
(2,818)
Balance, December 31, 2017
11,810
19,701
13,166
44,677
Acquisition costs
-
-
31
31
Change in estimated reclamation costs (note 12)
2,577
263
-
2,840
Amortization
(1,743)
-
-
(1,743)
Balance, December 31, 2018
12,644
19,964
13,197
45,805</t>
  </si>
  <si>
    <t>Capital Assets (Tables)</t>
  </si>
  <si>
    <t>As of
As of
December 31, 2018
December 31, 2017
Accumulated
Net Book
Accumulated
Net Book
Cost
Depreciation
Value
Cost
Depreciation
Value
$
$
$
$
$
$
Rolling stock
3,432
3,290
142
3,388
3,184
204
Enclosures
32,991
8,530
24,461
32,991
6,880
26,111
Machinery and equipment
1,237
728
509
1,237
663
574
Furniture, fixtures and leasehold improvements
119
110
9
119
104
15
Information technology
1,127
1,090
37
1,120
1,063
57
38,906
13,748
25,158
38,855
11,894
26,961</t>
  </si>
  <si>
    <t>Accounts Payable and Accrued Liabilities (Tables)</t>
  </si>
  <si>
    <t>Schedule of Accounts Payable and Accrued Liabilities</t>
  </si>
  <si>
    <t>As at
December 31, 2018
December 31, 2017
$
$
Accounts payable
620
840
Payroll and other taxes
1,218
1,224
Severance and ad valorem tax payable
505
975
2,343
3,039</t>
  </si>
  <si>
    <t>Notes Payable (Tables)</t>
  </si>
  <si>
    <t>Schedule of Debt</t>
  </si>
  <si>
    <t>As at
December 31, 2018
December 31, 2017
$
$
Current debt
Sweetwater County Loan
5,183
4,895
Less deferred financing costs
(121)
(121)
5,062
4,774
Long term debt
Sweetwater County Loan
9,813
14,996
Less deferred financing costs
(213)
(334)
9,600
14,662</t>
  </si>
  <si>
    <t>Schedule Of Outstanding Debt</t>
  </si>
  <si>
    <t>Debt
Total
2019
2020
2021
Maturity
$
$
$
$
Sweetwater County Loan
Principal
14,996
5,183
5,487
4,326
01-Oct-21
Interest
1,324
752
447
125
Total
16,320
5,935
5,934
4,451</t>
  </si>
  <si>
    <t>Income taxes (Tables)</t>
  </si>
  <si>
    <t>Schedule of Effective Income Tax Rate Reconciliation</t>
  </si>
  <si>
    <t>Year ended December 31,
2018
2017
2016
$
$
$
Income (loss) before income taxes
4,564
76
(3,027)
Statutory rate
Statutory rate
1,209
20
(804)
State tax
335
-
-
Permanent differences
(164)
91
154
True-Ups and Other
422
17,115
(110)
Effect of Foreign Tax Rate Difference
(379)
355
(28)
Change in valuation allowance
(1,423)
(17,581)
771
Total
-
-
(17)</t>
  </si>
  <si>
    <t>Schedule of Deferred Tax Assets and Liabilities</t>
  </si>
  <si>
    <t>As at December 31,
2018
2017
2016
$
$
$
Future income tax assets
Deferred tax assets
10,162
9,617
15,344
Net operating loss carry forwards
27,554
30,250
41,634
Less: valuation allowance
(37,716)
(39,867)
(56,978)
Net future income tax assets
-
-
-</t>
  </si>
  <si>
    <t>Summary of Valuation Allowance</t>
  </si>
  <si>
    <t>Income tax recovery (expense)
2018
2017
2016
$
$
$
Current income tax recovery (expense)
-
-
17
-
-
17</t>
  </si>
  <si>
    <t>Summary of Operating Loss Carryforwards [Table Text Block]</t>
  </si>
  <si>
    <t>Income tax loss carry forwards
Canadian (expiring 2026)
32,698,487
United States (expiring 2018 - 2031)
78,753,407</t>
  </si>
  <si>
    <t>Asset Retirement Obligations (Tables)</t>
  </si>
  <si>
    <t>Schedule of Asset Retirement Obligations</t>
  </si>
  <si>
    <t>For the period ended
Year ended
December 31, 2018
December 31, 2017
$
$
Beginning of period
27,036
26,061
Change in estimated liability
2,840
448
Accretion expense
508
527
End of period
30,384
27,036</t>
  </si>
  <si>
    <t>Shareholders' Equity and Capital Stock (Tables) $ in Thousands</t>
  </si>
  <si>
    <t>Dec. 31, 2018USD ($)</t>
  </si>
  <si>
    <t>Schedule of Share-based Compensation, Stock Options, Activity</t>
  </si>
  <si>
    <t>Weighted-
average
Options
exercise price
#
$
Balance, December 31, 2015
9,974,407
0.88
Granted
3,062,542
0.57
Exercised
(16,620)
0.58
Forfeited
(788,883)
0.70
Expired
(2,482,512)
1.56
Balance, December 31, 2016
9,748,934
0.63
Granted
2,666,644
0.69
Exercised
(871,717)
0.62
Forfeited
(536,178)
0.64
Expired
(1,548,282)
0.71
Balance, December 31, 2017
9,459,401
0.70
Granted
2,182,955
0.70
Exercised
(496,838)
0.58
Forfeited
(275,085)
0.72
Expired
(1,138,821)
0.83
Outstanding, December 31, 2018
9,731,612
0.64</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
$
$
1.23
0.2
-
0.2
-
31-Mar-19
0.75
0.9
-
0.9
-
12-Dec-19
0.84
1.4
-
1.4
-
29-May-20
0.63
1.6
10
1.6
10
17-Aug-20
0.59
1.9
51
1.9
51
11-Dec-20
0.54
3.0
228
3.0
228
16-Dec-21
0.75
3.2
-
3.2
-
02-Mar-22
0.54
3.7
19
3.7
6
07-Sep-22
0.66
4.0
-
4.0
-
15-Dec-22
0.56
4.2
15
-
-
-
30-Mar-23
0.68
4.6
-
-
-
-
20-Aug-23
0.67
5.0
-
-
-
-
14-Dec-23
0.64
3.2
323
2.5
295</t>
  </si>
  <si>
    <t>Schedule of Share-based Compensation, Restricted Stock Units Award Activity</t>
  </si>
  <si>
    <t>Number
Weighted
of
average grant
RSUs
date fair value
Unvested, December 31, 2015
860,095
0.82
Granted
715,638
0.57
Vested
(281,342)
0.81
Forfeited
(20,401)
0.65
Unvested, December 31, 2016
1,273,990
0.60
Granted
541,658
0.69
Vested
(575,818)
0.69
Forfeited
(63,878)
0.58
Unvested, December 31, 2017
1,175,952
0.65
Granted
470,756
0.71
Vested
(621,092)
0.63
Forfeited
(40,120)
0.57
Unvested, December 31, 2018
985,496
0.67</t>
  </si>
  <si>
    <t>Schedule Of Share-Based Compensation, Shares Authorized Under Restricted Stock Units, By Grant Date</t>
  </si>
  <si>
    <t>Number of
Remaining
Aggregate
unvested
life
intrinsic
Grant date
RSUs
(years)
value
$
December 15, 2017
516,226
0.96
336
August 20, 2018
239,423
1.64
156
December 14, 2018
229,847
1.96
149
985,496
1.36
641</t>
  </si>
  <si>
    <t>Schedule Of Share-Based Compensation, Warrants, Activity</t>
  </si>
  <si>
    <t>Number
Number of
of
shares to be issued
Per share
warrants
upon exercise
exercise price
$
Outstanding, December 31, 2015
8,224,112
8,224,112
1.71
Expired
(2,379,545)
(2,379,545)
1.34
Outstanding, December 31, 2016
5,844,567
5,844,567
1.02
Outstanding, December 31, 2017
5,844,567
5,844,567
0.97
Granted
13,062,878
6,531,439
1.00
Expired
(5,844,567)
(5,844,567)
0.97
Outstanding, December 31, 2018
13,062,878
6,531,439
1.00</t>
  </si>
  <si>
    <t>Schedule Of Share-based Compensation Shares Authorized Under Warrants Plans by exercise price range</t>
  </si>
  <si>
    <t>Remaining
Aggregate
Exercise
Number
contractual
Intrinsic
price
of warrants
life (years)
Value
Expiry
$
$
1.00
2.7
-
25-Sep-21
1.00
2.7
-</t>
  </si>
  <si>
    <t>Schedule of Share-based Payment Award, Stock Options, Valuation Assumptions</t>
  </si>
  <si>
    <t>2018
2017
2016
Expected option life (years)
3.74 - 3.79
3.73 - 3.74
3.72
Expected warrant life (years)
3.00
-
-
Expected volatility
54 - 57%
56 - 57%
57%
Risk-free interest rate
1.9% - 2.2%
1.0% - 1.6%
1.0%
Expected dividend rate
0%
0%
0%
Forfeiture rate (options)
5.8% - 6.0%
5.3% - 6.0%
5.6%
Forfeiture rate (warrants)
0%
-
-
Forfeiture rate (RSUs)
5.5 - 5.9%
6.1%
6.2%</t>
  </si>
  <si>
    <t>Long term debt</t>
  </si>
  <si>
    <t>Sales (Tables)</t>
  </si>
  <si>
    <t>Schedule Of Revenue</t>
  </si>
  <si>
    <t>Year ended December 31,
2018
2017
$
$
Sale of produced inventory
Company A
237
-
Company B
-
1,777
Company C
-
3,141
Company D
-
7,821
237
12,739
Sales of purchased inventory
Company B
15,636
15,340
Company C
7,580
10,212
23,216
25,552
Total sales
23,453
38,291
Disposal fee income
43
77
23,496
38,368</t>
  </si>
  <si>
    <t>Supplementary Information For Statement of Cash Flows (Tables)</t>
  </si>
  <si>
    <t>Cash per the Statement of Cash Flows</t>
  </si>
  <si>
    <t>As at
December 31, 2018
December 31, 2017
$
$
Cash and cash equivalents
6,372
3,879
Restricted cash
7,458
7,558
13,830
11,437</t>
  </si>
  <si>
    <t>Commitments (Tables)</t>
  </si>
  <si>
    <t>Schedule of Future Minimum Rental Payments for Operating Leases</t>
  </si>
  <si>
    <t>Year ended December 31,
$
2019
95
2020 and thereafter
-
95</t>
  </si>
  <si>
    <t>Schedule of Maturities of Long-term Debt</t>
  </si>
  <si>
    <t>Year ended:
31-Dec-19
5,183
31-Dec-20
5,487
31-Dec-21
4,326
14,996</t>
  </si>
  <si>
    <t>Summary of Off-Take Sales Agreements</t>
  </si>
  <si>
    <t>SUMMARY OF OFF TAKE SALES AGREEMENTS
Production Year
Total Pounds Uranium Concentrates Contractually Committed
Expected revenue from current contracts
2019
500,000 pounds
$ 24,713
2020
390,000 pounds
$ 18,040
2021
25,000 pounds
$ 1,306</t>
  </si>
  <si>
    <t>Nature of Operations (Details)</t>
  </si>
  <si>
    <t>Date of incorporation</t>
  </si>
  <si>
    <t>Mar. 22,
		2004</t>
  </si>
  <si>
    <t>Operations Commenced Date</t>
  </si>
  <si>
    <t>Aug. 1,
		2013</t>
  </si>
  <si>
    <t>Liquidity Risk (Details) $ in Millions</t>
  </si>
  <si>
    <t>Trade accounts payable, accrued trade and payroll liabilities</t>
  </si>
  <si>
    <t>Notes payable due within 1 year</t>
  </si>
  <si>
    <t>Summary of Significant Accounting Policies (Details) - USD ($)</t>
  </si>
  <si>
    <t>Summary of Significant Accounting Policies - Deferred financing costs (Details) - USD ($) $ in Thousands</t>
  </si>
  <si>
    <t>Current deferred financing costs</t>
  </si>
  <si>
    <t>Deferred financing costs</t>
  </si>
  <si>
    <t>Computer Equipment [Member]</t>
  </si>
  <si>
    <t>Estimated life</t>
  </si>
  <si>
    <t>3 years</t>
  </si>
  <si>
    <t>Software [Member]</t>
  </si>
  <si>
    <t>Lost Creek Project</t>
  </si>
  <si>
    <t>10 years</t>
  </si>
  <si>
    <t>Maximum | Plant enclosure and equipment</t>
  </si>
  <si>
    <t>20 years</t>
  </si>
  <si>
    <t>Cash and Cash Equivalents (Details) - USD ($)</t>
  </si>
  <si>
    <t>Cash on deposit at banks</t>
  </si>
  <si>
    <t>Money market funds</t>
  </si>
  <si>
    <t>Inventory (Details) - USD ($) $ in Thousands</t>
  </si>
  <si>
    <t>Inventory, Net, Total</t>
  </si>
  <si>
    <t>Inventory Current</t>
  </si>
  <si>
    <t>Inventory, Noncurrent</t>
  </si>
  <si>
    <t>Reduction in inventory valuation</t>
  </si>
  <si>
    <t>In Process Inventory [Member]</t>
  </si>
  <si>
    <t>Plant Inventory [Member]</t>
  </si>
  <si>
    <t>Conversion Facility Inventory [Member]</t>
  </si>
  <si>
    <t>Restricted Cash (Details) - USD ($)</t>
  </si>
  <si>
    <t>Reclamation bonding requirement</t>
  </si>
  <si>
    <t>Certificate of deposit [Member]</t>
  </si>
  <si>
    <t>Money Market Funds [Member]</t>
  </si>
  <si>
    <t>Money Market Funds [Member] | Surety Bond [Member]</t>
  </si>
  <si>
    <t>Restricted cash pledged as collateral</t>
  </si>
  <si>
    <t>Mineral Properties - rollforward (Details) - USD ($)</t>
  </si>
  <si>
    <t>Balance at beginning of period</t>
  </si>
  <si>
    <t>Acquisition costs</t>
  </si>
  <si>
    <t>Increase in reclamation costs</t>
  </si>
  <si>
    <t>Change in estimated reclamation costs (Note 13)</t>
  </si>
  <si>
    <t>Amortization</t>
  </si>
  <si>
    <t>Balance at end of period</t>
  </si>
  <si>
    <t>Pathfinder properties</t>
  </si>
  <si>
    <t>Other U.S. Properties [Member]</t>
  </si>
  <si>
    <t>Mineral Properties (Details) - USD ($) $ in Thousands</t>
  </si>
  <si>
    <t>Dec. 31, 2013</t>
  </si>
  <si>
    <t>Jun. 30, 2013</t>
  </si>
  <si>
    <t>Dec. 31, 2005</t>
  </si>
  <si>
    <t>Revenue, Net, Total</t>
  </si>
  <si>
    <t>Write-off of equity investments (note 8)</t>
  </si>
  <si>
    <t>Nfu Wyoming LLC | Lost Creek Project</t>
  </si>
  <si>
    <t>Percentage of asset acquired</t>
  </si>
  <si>
    <t>100.00%</t>
  </si>
  <si>
    <t>Aggregate consideration</t>
  </si>
  <si>
    <t>Nfu Wyoming LLC | Mining Claims In LC North LC East or LC West</t>
  </si>
  <si>
    <t>Pathfinder Mines Corporation</t>
  </si>
  <si>
    <t>Royalty (as a percent)</t>
  </si>
  <si>
    <t>5.00%</t>
  </si>
  <si>
    <t>Estimated asset reclamation obligation</t>
  </si>
  <si>
    <t>Deferred tax liabilities</t>
  </si>
  <si>
    <t>Capital Assets (Details) - USD ($) $ in Thousands</t>
  </si>
  <si>
    <t>Cost</t>
  </si>
  <si>
    <t>Accumulated Depreciation</t>
  </si>
  <si>
    <t>Net Book Value</t>
  </si>
  <si>
    <t>Depreciation expense</t>
  </si>
  <si>
    <t>Rolling stock [Member]</t>
  </si>
  <si>
    <t>Building Enclosures [Member]</t>
  </si>
  <si>
    <t>Machinery and equipment [Member]</t>
  </si>
  <si>
    <t>Furniture, fixtures and leasehold improvements [Member]</t>
  </si>
  <si>
    <t>Information technology [Member]</t>
  </si>
  <si>
    <t>Capital Assets [Member]</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Less deferred financing costs</t>
  </si>
  <si>
    <t>Long-term Debt, Current Maturities, Total</t>
  </si>
  <si>
    <t>Long-term Debt</t>
  </si>
  <si>
    <t>Sweetwater IDR Bond [Member]</t>
  </si>
  <si>
    <t>Current Debt</t>
  </si>
  <si>
    <t>Notes Payable - Maturity table (Details) $ in Thousands</t>
  </si>
  <si>
    <t>Principal</t>
  </si>
  <si>
    <t>Interest</t>
  </si>
  <si>
    <t>Debt Instrument, Maturity Date</t>
  </si>
  <si>
    <t>Oct. 1,
		2021</t>
  </si>
  <si>
    <t>2017 | Sweetwater IDR Bond [Member]</t>
  </si>
  <si>
    <t>2018 | Sweetwater IDR Bond [Member]</t>
  </si>
  <si>
    <t>2019 | Sweetwater IDR Bond [Member]</t>
  </si>
  <si>
    <t>Notes Payable (Details) $ in Thousands</t>
  </si>
  <si>
    <t>Oct. 15, 2013USD ($)</t>
  </si>
  <si>
    <t>Jan. 31, 2015item</t>
  </si>
  <si>
    <t>Proceeds from Issuance of Long-term Debt</t>
  </si>
  <si>
    <t>Fixed interest rate (as a percent)</t>
  </si>
  <si>
    <t>5.75%</t>
  </si>
  <si>
    <t>Number of installments | item</t>
  </si>
  <si>
    <t>Maturity Date</t>
  </si>
  <si>
    <t>Periodic payment amount</t>
  </si>
  <si>
    <t>Income Taxes - Narrative (Details) - USD ($)</t>
  </si>
  <si>
    <t>Federal corporate tax rate</t>
  </si>
  <si>
    <t>21.00%</t>
  </si>
  <si>
    <t>35.00%</t>
  </si>
  <si>
    <t>Uncertain tax positions</t>
  </si>
  <si>
    <t>Income tax related interest or penalties assessed or recorded</t>
  </si>
  <si>
    <t>Income Taxes - reconciliation (Details) - USD ($) $ in Thousands</t>
  </si>
  <si>
    <t>Loss before income taxes</t>
  </si>
  <si>
    <t>Statutory rate</t>
  </si>
  <si>
    <t>26.50%</t>
  </si>
  <si>
    <t>Expected recovery of income tax</t>
  </si>
  <si>
    <t>Effect of foreign tax rate differences</t>
  </si>
  <si>
    <t>Non-deductable amounts</t>
  </si>
  <si>
    <t>Effect of changes in enacted future rates from Tax Reform</t>
  </si>
  <si>
    <t>Effect of changes in enacted future rates</t>
  </si>
  <si>
    <t>Change in valuation allowance</t>
  </si>
  <si>
    <t>Effect of income tax reconciliation before recovery of income taxes</t>
  </si>
  <si>
    <t>Current Income Tax Expense (Benefit), Total</t>
  </si>
  <si>
    <t>Income Taxes - deferred tax components (Details) - USD ($) $ in Thousands</t>
  </si>
  <si>
    <t>Deferred tax assets</t>
  </si>
  <si>
    <t>Net operating loss carry forwards</t>
  </si>
  <si>
    <t>Less: valuation allowance</t>
  </si>
  <si>
    <t>Deferred Tax Assets, Total</t>
  </si>
  <si>
    <t>Valuation Allowance [Abstract]</t>
  </si>
  <si>
    <t>Current income tax expense</t>
  </si>
  <si>
    <t>Income Taxes (Details) $ in Thousands</t>
  </si>
  <si>
    <t>UNITED STATES</t>
  </si>
  <si>
    <t>Income Tax Loss Carryforward [Line Items]</t>
  </si>
  <si>
    <t>Deferred Tax Assets, Operating Loss Carryforwards, Foreign</t>
  </si>
  <si>
    <t>CANADA</t>
  </si>
  <si>
    <t>Deferred Tax Assets, Operating Loss Carryforwards, Domestic</t>
  </si>
  <si>
    <t>Asset Retirement Obligations (Details) - USD ($)</t>
  </si>
  <si>
    <t>Change in estimated liability</t>
  </si>
  <si>
    <t>Estimated Future Cash Undiscounted Amount</t>
  </si>
  <si>
    <t>Lost Creek Project | Minimum</t>
  </si>
  <si>
    <t>Discount Rate Of Asset Retirement Obligations</t>
  </si>
  <si>
    <t>0.10%</t>
  </si>
  <si>
    <t>Lost Creek Project | Maximum</t>
  </si>
  <si>
    <t>3.20%</t>
  </si>
  <si>
    <t>Pathfinder properties | Minimum</t>
  </si>
  <si>
    <t>2.16%</t>
  </si>
  <si>
    <t>Pathfinder properties | Maximum</t>
  </si>
  <si>
    <t>3.00%</t>
  </si>
  <si>
    <t>Asset Retirement Obligations - Rollfoward (Details) - USD ($) $ in Thousands</t>
  </si>
  <si>
    <t>Asset Retirement Obligation Rollforward</t>
  </si>
  <si>
    <t>Beginning of period</t>
  </si>
  <si>
    <t>Accretion expense</t>
  </si>
  <si>
    <t>End of period</t>
  </si>
  <si>
    <t>Other Liabilities (Details) $ / shares in Units, $ in Thousands</t>
  </si>
  <si>
    <t>4 Months Ended</t>
  </si>
  <si>
    <t>Sep. 30, 2018item$ / sharesshares</t>
  </si>
  <si>
    <t>Dec. 31, 2018USD ($)$ / shares</t>
  </si>
  <si>
    <t>Dec. 31, 2016USD ($)$ / shares</t>
  </si>
  <si>
    <t>Dec. 31, 2017$ / shares</t>
  </si>
  <si>
    <t>Dec. 31, 2015$ / shares</t>
  </si>
  <si>
    <t>Exercise price</t>
  </si>
  <si>
    <t>Warrants mark to market adjustment | $</t>
  </si>
  <si>
    <t>Number of securities called by each warrant | shares</t>
  </si>
  <si>
    <t>Warrants sold | shares</t>
  </si>
  <si>
    <t>Sale price (per warrant)</t>
  </si>
  <si>
    <t>Initial warrant liability (per share)</t>
  </si>
  <si>
    <t>Number of warrants redeemable shares | item</t>
  </si>
  <si>
    <t>Minimum | Warrants</t>
  </si>
  <si>
    <t>Volatility rate (as percentage)</t>
  </si>
  <si>
    <t>55.20%</t>
  </si>
  <si>
    <t>Risk-free interest rate (as percentage)</t>
  </si>
  <si>
    <t>1.90%</t>
  </si>
  <si>
    <t>Maximum | Warrants</t>
  </si>
  <si>
    <t>56.60%</t>
  </si>
  <si>
    <t>2.20%</t>
  </si>
  <si>
    <t>Shareholders' Equity and Capital Stock - Non-compensation transactions (Details) - USD ($) $ / shares in Units, $ in Thousands</t>
  </si>
  <si>
    <t>Aug. 19, 2014</t>
  </si>
  <si>
    <t>Common shares issued value</t>
  </si>
  <si>
    <t>Shares Authorized Value</t>
  </si>
  <si>
    <t>Gross proceeds</t>
  </si>
  <si>
    <t>Net proceeds</t>
  </si>
  <si>
    <t>Amount received after deducting other costs</t>
  </si>
  <si>
    <t>Sale of Stock, Number of Shares Issued in Transaction</t>
  </si>
  <si>
    <t>Sale of Stock, Price Per Share</t>
  </si>
  <si>
    <t>Shareholders' Equity and Capital Stock - options activity (Details) - $ / shares</t>
  </si>
  <si>
    <t>Options Rollforward</t>
  </si>
  <si>
    <t>Outstanding, Beginning Balance</t>
  </si>
  <si>
    <t>Granted, Options</t>
  </si>
  <si>
    <t>Exercised, Options</t>
  </si>
  <si>
    <t>Forfeited, Options</t>
  </si>
  <si>
    <t>Expired, Options</t>
  </si>
  <si>
    <t>Outstanding Ending Balance, Option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Grant date intrinsic value</t>
  </si>
  <si>
    <t>Shareholders' Equity and Capital Stock - o/s options (Details) - USD ($)</t>
  </si>
  <si>
    <t>Dec. 31, 2015</t>
  </si>
  <si>
    <t>Outstanding Stock Options</t>
  </si>
  <si>
    <t>Number of options, Outstanding</t>
  </si>
  <si>
    <t>Weighted- average remaining contractual life (years), Outstanding</t>
  </si>
  <si>
    <t>3 years 2 months 12 days</t>
  </si>
  <si>
    <t>Aggregate Intrinsic Value, Outstanding</t>
  </si>
  <si>
    <t>Number of options, Exercisable</t>
  </si>
  <si>
    <t>Weighted- average remaining contractual life (years), Exercisable</t>
  </si>
  <si>
    <t>2 years 6 months</t>
  </si>
  <si>
    <t>Aggregate Intrinsic Value, Exercisable</t>
  </si>
  <si>
    <t>Exercise price $1.23</t>
  </si>
  <si>
    <t>2 months 12 days</t>
  </si>
  <si>
    <t>Expiry</t>
  </si>
  <si>
    <t>Mar. 31,
		2019</t>
  </si>
  <si>
    <t>Exercise price $0.75</t>
  </si>
  <si>
    <t>10 months 24 days</t>
  </si>
  <si>
    <t>Dec. 12,
		2019</t>
  </si>
  <si>
    <t>Exercise price $0.84</t>
  </si>
  <si>
    <t>1 year 4 months 24 days</t>
  </si>
  <si>
    <t>May 29,
		2020</t>
  </si>
  <si>
    <t>Exercise price $0.63</t>
  </si>
  <si>
    <t>1 year 7 months 6 days</t>
  </si>
  <si>
    <t>Aug. 17,
		2020</t>
  </si>
  <si>
    <t>Exercise price $0.59</t>
  </si>
  <si>
    <t>1 year 10 months 24 days</t>
  </si>
  <si>
    <t>Dec. 11,
		2020</t>
  </si>
  <si>
    <t>Exercise price $0.54</t>
  </si>
  <si>
    <t>Dec. 16,
		2021</t>
  </si>
  <si>
    <t>Mar. 2,
		2022</t>
  </si>
  <si>
    <t>3 years 8 months 12 days</t>
  </si>
  <si>
    <t>Sep. 7,
		2022</t>
  </si>
  <si>
    <t>Exercise price $0.66</t>
  </si>
  <si>
    <t>4 years</t>
  </si>
  <si>
    <t>Dec. 15,
		2022</t>
  </si>
  <si>
    <t>Exercise price $0.56</t>
  </si>
  <si>
    <t>4 years 2 months 12 days</t>
  </si>
  <si>
    <t>Exercise Price $0.67</t>
  </si>
  <si>
    <t>5 years</t>
  </si>
  <si>
    <t>Dec. 14,
		2023</t>
  </si>
  <si>
    <t>Exercise Price $0.68</t>
  </si>
  <si>
    <t>4 years 7 months 6 days</t>
  </si>
  <si>
    <t>In-The-Money Option</t>
  </si>
  <si>
    <t>Shareholders' Equity and Capital Stock - RSU activity (Details) - $ / shares</t>
  </si>
  <si>
    <t>Mar. 31, 2018</t>
  </si>
  <si>
    <t>RSU Rollforward</t>
  </si>
  <si>
    <t>Number of RSUs Unvested, Beginning Balance</t>
  </si>
  <si>
    <t>Granted, RSU</t>
  </si>
  <si>
    <t>Number of RSUs Vested</t>
  </si>
  <si>
    <t>Number of RSUs Forfeited</t>
  </si>
  <si>
    <t>Number of RSUs Unvested, Ending Balance</t>
  </si>
  <si>
    <t>Number of RSUs Unvested, Beginning Balance, Weighted average grant date fair value</t>
  </si>
  <si>
    <t>Granted, Weighted average grant date fair value</t>
  </si>
  <si>
    <t>Vested, Weighted average grant date fair value</t>
  </si>
  <si>
    <t>Forfeited, Weighted average grant date fair value</t>
  </si>
  <si>
    <t>Number of RSUs Unvested, Ending Balance, Weighted Average Grant Date Fair Value</t>
  </si>
  <si>
    <t>Shareholders' Equity and Capital Stock - o/s RSUs (Details) - USD ($) $ in Thousands</t>
  </si>
  <si>
    <t>Dec. 14, 2018</t>
  </si>
  <si>
    <t>Aug. 22, 2018</t>
  </si>
  <si>
    <t>Aug. 17, 2015</t>
  </si>
  <si>
    <t>RSUs</t>
  </si>
  <si>
    <t>Grant date</t>
  </si>
  <si>
    <t>Aug. 20,
		2018</t>
  </si>
  <si>
    <t>Number of unvested units</t>
  </si>
  <si>
    <t>Remaining life (years)</t>
  </si>
  <si>
    <t>1 year 7 months 21 days</t>
  </si>
  <si>
    <t>1 year 4 months 10 days</t>
  </si>
  <si>
    <t>Aggregate Intrinsic Value</t>
  </si>
  <si>
    <t>December 16, 2016</t>
  </si>
  <si>
    <t>Dec. 15,
		2017</t>
  </si>
  <si>
    <t>11 months 16 days</t>
  </si>
  <si>
    <t>Share-Based Compensation Arrangement By Share-Based Number Four Member</t>
  </si>
  <si>
    <t>Dec. 14,
		2018</t>
  </si>
  <si>
    <t>1 year 11 months 16 days</t>
  </si>
  <si>
    <t>Shareholders' Equity and Capital Stock - warrants activity (Details) - $ / shares</t>
  </si>
  <si>
    <t>Sep. 25, 2018</t>
  </si>
  <si>
    <t>Class of Warrant or Right</t>
  </si>
  <si>
    <t>Outstanding Beginning Balance, Warrants</t>
  </si>
  <si>
    <t>Granted, Warrants</t>
  </si>
  <si>
    <t>Expired, Warrants</t>
  </si>
  <si>
    <t>Outstanding Ending Balance, Warrants</t>
  </si>
  <si>
    <t>Outstanding Beginning Balance, Number of shares to be issued upon exercise</t>
  </si>
  <si>
    <t>Granted, Number of shares to be issued upon exercise</t>
  </si>
  <si>
    <t>Expired, Number of shares to be issued upon exercise</t>
  </si>
  <si>
    <t>Ending Balance, Numeber of shares to be issued upon exercise</t>
  </si>
  <si>
    <t>Outstanding Beginning Balance, Weighted-average exercise price</t>
  </si>
  <si>
    <t>Number of common shares for warrants to purchase</t>
  </si>
  <si>
    <t>Shareholders' Equity and Capital Stock - o/s warrants (Details) - $ / shares</t>
  </si>
  <si>
    <t>Number of warrants</t>
  </si>
  <si>
    <t>$0.91 [Member]</t>
  </si>
  <si>
    <t>Remaining contractual life (years)</t>
  </si>
  <si>
    <t>2 years 8 months 12 days</t>
  </si>
  <si>
    <t>Sep. 25,
		2021</t>
  </si>
  <si>
    <t>$0.95 [Member]</t>
  </si>
  <si>
    <t>Shareholders' Equity and Capital Stock - addl information (Details) $ / shares in Units, $ in Thousands</t>
  </si>
  <si>
    <t>Sep. 25, 2018$ / sharesshares</t>
  </si>
  <si>
    <t>May 27, 2016USD ($)</t>
  </si>
  <si>
    <t>Dec. 31, 2018$ / sharesshares</t>
  </si>
  <si>
    <t>Sep. 30, 2018USD ($)$ / sharesshares</t>
  </si>
  <si>
    <t>Mar. 31, 2018shares</t>
  </si>
  <si>
    <t>Jan. 31, 2016shares</t>
  </si>
  <si>
    <t>Jan. 31, 2015shares</t>
  </si>
  <si>
    <t>Dec. 31, 2017$ / sharesshares</t>
  </si>
  <si>
    <t>Dec. 31, 2018USD ($)itemshares</t>
  </si>
  <si>
    <t>Dec. 31, 2017USD ($)shares</t>
  </si>
  <si>
    <t>Dec. 31, 2016USD ($)shares</t>
  </si>
  <si>
    <t>Dec. 31, 2018USD ($)$ / sharesshares</t>
  </si>
  <si>
    <t>Dec. 31, 2016$ / sharesshares</t>
  </si>
  <si>
    <t>Dec. 31, 2015$ / sharesshares</t>
  </si>
  <si>
    <t>Stockholder's Equity Note [Line Items]</t>
  </si>
  <si>
    <t>Share-Based Compensation Arrangement By Share-Based Payment Award, Options, Outstanding, Intrinsic Value | $</t>
  </si>
  <si>
    <t>Common Stock Shares Issued In Exchange Of Restricted Shares Units</t>
  </si>
  <si>
    <t>Share-based Compensation Arrangement by Share-based Payment Award, Options, Exercises in Period</t>
  </si>
  <si>
    <t>Stock Issued During Period, Shares, New Issues</t>
  </si>
  <si>
    <t>Share Price | (per share)</t>
  </si>
  <si>
    <t>Payments Of Stock Issuance Costs | $</t>
  </si>
  <si>
    <t>Proceeds from Issuance of Private Placement | $</t>
  </si>
  <si>
    <t>Option period for underwriters</t>
  </si>
  <si>
    <t>30 days</t>
  </si>
  <si>
    <t>Option to purchase additional common shares by underwriters</t>
  </si>
  <si>
    <t>Warrant to purchase additional common shares by underwriters</t>
  </si>
  <si>
    <t>Additional warrants acquired by underwriters</t>
  </si>
  <si>
    <t>Common shares purchased by acquiring additional warrants by underwriters</t>
  </si>
  <si>
    <t>Stock Issued During Period, Value, New Issues | $</t>
  </si>
  <si>
    <t>Threshold of combined service and age | item</t>
  </si>
  <si>
    <t>Percent or RSUs that vest</t>
  </si>
  <si>
    <t>Minimum Service For RSU Plan</t>
  </si>
  <si>
    <t>Share-Based Compensation Arrangement By Share-Based Payment Award, Options, Outstanding, Number</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Share-based Compensation Arrangement by Share-based Payment Award, Equity Instruments Other than Options, Grants in Period</t>
  </si>
  <si>
    <t>RSUs vested but not redeemed (in shares)</t>
  </si>
  <si>
    <t>Class of Warrant or Right, Exercise Price of Warrants or Rights | $ / shares</t>
  </si>
  <si>
    <t>Share-based Compensation Arrangement by Share-based Payment Award, Fair Value Assumptions, Exercise Price | $ / shares</t>
  </si>
  <si>
    <t>Number of securities called by each warrant</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2 years 4 months 24 days</t>
  </si>
  <si>
    <t>Restricted Stock Units (RSUs) [Member]</t>
  </si>
  <si>
    <t>Employee Service Share-based Compensation, Nonvested Awards, Total Compensation Cost Not yet Recognized, Share-based Awards Other than Options | $</t>
  </si>
  <si>
    <t>1 year 6 months</t>
  </si>
  <si>
    <t>RSUs redeemed against tax effect (in shares)</t>
  </si>
  <si>
    <t>Restricted Stock Units (RSUs) [Member] | Capital Stock</t>
  </si>
  <si>
    <t>Employee Stock Option [Member]</t>
  </si>
  <si>
    <t>Vesting period</t>
  </si>
  <si>
    <t>First Anniversary [Member] | Employee Stock Option [Member]</t>
  </si>
  <si>
    <t>Share-Based Compensation Arrangement By Share-Based Payment Award, Award Vesting Percentage</t>
  </si>
  <si>
    <t>33.30%</t>
  </si>
  <si>
    <t>Second Anniversary [Member]</t>
  </si>
  <si>
    <t>Second Anniversary [Member] | Employee Stock Option [Member]</t>
  </si>
  <si>
    <t>Third Anniversary (Member) | Employee Stock Option [Member]</t>
  </si>
  <si>
    <t>33.40%</t>
  </si>
  <si>
    <t>Maximum | Restricted Stock Units (RSUs) [Member]</t>
  </si>
  <si>
    <t>Minimum</t>
  </si>
  <si>
    <t>Shareholders' Equity and Capital Stock - assumptions (Details)</t>
  </si>
  <si>
    <t>Share-based Compensation Arrangement by Share-based Payment Award [Line Items]</t>
  </si>
  <si>
    <t>Expected volatility, Minimum</t>
  </si>
  <si>
    <t>54.00%</t>
  </si>
  <si>
    <t>56.00%</t>
  </si>
  <si>
    <t>Expected volatility, Maximum</t>
  </si>
  <si>
    <t>57.00%</t>
  </si>
  <si>
    <t>Expected volatility</t>
  </si>
  <si>
    <t>Risk-free interest rate</t>
  </si>
  <si>
    <t>1.00%</t>
  </si>
  <si>
    <t>Risk-free interest rate, Minimum</t>
  </si>
  <si>
    <t>Risk-free interest rate, Maximum</t>
  </si>
  <si>
    <t>1.60%</t>
  </si>
  <si>
    <t>Expected dividend rate</t>
  </si>
  <si>
    <t>0.00%</t>
  </si>
  <si>
    <t>Expected award life (in years)</t>
  </si>
  <si>
    <t>3 years 8 months 19 days</t>
  </si>
  <si>
    <t>Forfeiture rate (as a percent)</t>
  </si>
  <si>
    <t>5.60%</t>
  </si>
  <si>
    <t>6.10%</t>
  </si>
  <si>
    <t>6.20%</t>
  </si>
  <si>
    <t>Maximum | Employee Stock Option [Member]</t>
  </si>
  <si>
    <t>3 years 9 months 15 days</t>
  </si>
  <si>
    <t>3 years 8 months 27 days</t>
  </si>
  <si>
    <t>6.00%</t>
  </si>
  <si>
    <t>5.90%</t>
  </si>
  <si>
    <t>Minimum | Employee Stock Option [Member]</t>
  </si>
  <si>
    <t>3 years 8 months 23 days</t>
  </si>
  <si>
    <t>5.80%</t>
  </si>
  <si>
    <t>5.30%</t>
  </si>
  <si>
    <t>Minimum | Restricted Stock Units (RSUs) [Member]</t>
  </si>
  <si>
    <t>5.50%</t>
  </si>
  <si>
    <t>Sales (Details) - USD ($) $ in Thousands</t>
  </si>
  <si>
    <t>Disposal fee income</t>
  </si>
  <si>
    <t>Sales Revenue, Goods, Net [Member]</t>
  </si>
  <si>
    <t>Company A [Member] | Sales Revenue, Goods, Net [Member]</t>
  </si>
  <si>
    <t>Company B [Member]</t>
  </si>
  <si>
    <t>Company B [Member] | Sale Of Purchased Inventory [Member]</t>
  </si>
  <si>
    <t>Company C [Member] | Sales Revenue, Goods, Net [Member]</t>
  </si>
  <si>
    <t>Company C [Member] | Sale Of Purchased Inventory [Member]</t>
  </si>
  <si>
    <t>Company D [Member] | Sales Revenue, Goods, Net [Member]</t>
  </si>
  <si>
    <t>Company A, B, C, D, E [Member] | Sales Revenue, Goods, Net [Member]</t>
  </si>
  <si>
    <t>Company B and C [Member] | Sale Of Purchased Inventory [Member]</t>
  </si>
  <si>
    <t>Customer Concentration Risk [Member]</t>
  </si>
  <si>
    <t>Concentration Risk, Percentage</t>
  </si>
  <si>
    <t>Disposal Fee Income Concentration Risk Percentage</t>
  </si>
  <si>
    <t>Customer Concentration Risk [Member] | Sales Revenue, Goods, Net [Member]</t>
  </si>
  <si>
    <t>Total sales, risk percent</t>
  </si>
  <si>
    <t>99.80%</t>
  </si>
  <si>
    <t>Customer Concentration Risk [Member] | Company A [Member] | Sales Revenue, Goods, Net [Member]</t>
  </si>
  <si>
    <t>Customer Concentration Risk [Member] | Company B [Member]</t>
  </si>
  <si>
    <t>4.60%</t>
  </si>
  <si>
    <t>Customer Concentration Risk [Member] | Company B [Member] | Sale Of Purchased Inventory [Member]</t>
  </si>
  <si>
    <t>66.50%</t>
  </si>
  <si>
    <t>40.00%</t>
  </si>
  <si>
    <t>Customer Concentration Risk [Member] | Company C [Member] | Sales Revenue, Goods, Net [Member]</t>
  </si>
  <si>
    <t>8.20%</t>
  </si>
  <si>
    <t>Customer Concentration Risk [Member] | Company C [Member] | Sale Of Purchased Inventory [Member]</t>
  </si>
  <si>
    <t>32.30%</t>
  </si>
  <si>
    <t>26.60%</t>
  </si>
  <si>
    <t>Customer Concentration Risk [Member] | Company D [Member] | Sales Revenue, Goods, Net [Member]</t>
  </si>
  <si>
    <t>20.40%</t>
  </si>
  <si>
    <t>Customer Concentration Risk [Member] | Company A, B, C, D, E [Member] | Sales Revenue, Goods, Net [Member]</t>
  </si>
  <si>
    <t>33.20%</t>
  </si>
  <si>
    <t>Customer Concentration Risk [Member] | Company B and C [Member] | Sale Of Purchased Inventory [Member]</t>
  </si>
  <si>
    <t>98.80%</t>
  </si>
  <si>
    <t>66.60%</t>
  </si>
  <si>
    <t>Other Income (Details) $ in Millions</t>
  </si>
  <si>
    <t>Jun. 30, 2018USD ($)lb</t>
  </si>
  <si>
    <t>Amount of quantity (weight) obligated to deliver in 2021 | lb</t>
  </si>
  <si>
    <t>Deferred revenue received | $</t>
  </si>
  <si>
    <t>Supplementary Information For Statement of Cash Flows (Details) - USD ($)</t>
  </si>
  <si>
    <t>Financial instruments (Details) $ / shares in Units, $ in Thousands</t>
  </si>
  <si>
    <t>Feb. 29, 2016USD ($)</t>
  </si>
  <si>
    <t>Dec. 31, 2017USD ($)$ / sharesshares</t>
  </si>
  <si>
    <t>Dec. 31, 2018$ / shares</t>
  </si>
  <si>
    <t>Financial Instruments</t>
  </si>
  <si>
    <t>Cash, insured amount</t>
  </si>
  <si>
    <t>Cash, uninsured amount</t>
  </si>
  <si>
    <t>Common shares issued for cash, net of issue costs (in shares) | shares</t>
  </si>
  <si>
    <t>Sensitivity Analysis Of Fair Value Of Interests Continued To Be Held By Transferor Servicing Assets Or Liabilities Change In Basis Points | item</t>
  </si>
  <si>
    <t>Credit Availability Concentration Risk</t>
  </si>
  <si>
    <t>Accounts Payable, Trade, Current</t>
  </si>
  <si>
    <t>Interest Rate Risk</t>
  </si>
  <si>
    <t>Sensitivity Analysis of Fair Value, Transferor's Interests in Transferred Financial Assets, Impact of 10 Percent Adverse Change in Discount Rate</t>
  </si>
  <si>
    <t>Financial Liabilities Trade Terms Period</t>
  </si>
  <si>
    <t>Minimum | Credit Availability Concentration Risk</t>
  </si>
  <si>
    <t>Debt Instrument, Term</t>
  </si>
  <si>
    <t>0 years</t>
  </si>
  <si>
    <t>Maximum</t>
  </si>
  <si>
    <t>60 days</t>
  </si>
  <si>
    <t>Maximum | Credit Availability Concentration Risk</t>
  </si>
  <si>
    <t>Maximum | Currency Risk</t>
  </si>
  <si>
    <t>Foreign Currency Cash And Cash Equivalents At Carrying Value</t>
  </si>
  <si>
    <t>Commitments - Lease table (Details) - USD ($) $ in Thousands</t>
  </si>
  <si>
    <t>Operating leases</t>
  </si>
  <si>
    <t>Minimum annual lease payments</t>
  </si>
  <si>
    <t>Operating Leases, Rent Expense</t>
  </si>
  <si>
    <t>Commitments - Schedule of Debt Principal Payments (Details) $ in Thousands</t>
  </si>
  <si>
    <t>December 31, 2019</t>
  </si>
  <si>
    <t>December 31, 2020</t>
  </si>
  <si>
    <t>December 31, 2021</t>
  </si>
  <si>
    <t>Commitments - Off Take Sales Agreements (Details) lb in Thousands, $ in Thousands</t>
  </si>
  <si>
    <t>Dec. 31, 2018USD ($)lb</t>
  </si>
  <si>
    <t>2019 Commitment (in pounds) | lb</t>
  </si>
  <si>
    <t>2020 Commitment (in pounds) | lb</t>
  </si>
  <si>
    <t>2021 Commitment (in pounds) | lb</t>
  </si>
  <si>
    <t>2019 Commitment (in dollars) | $</t>
  </si>
  <si>
    <t>2020 Commitment (in dollars) | $</t>
  </si>
  <si>
    <t>2021 Commitment (in dollars) | $</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9729403</v>
      </c>
    </row>
    <row r="13" spans="1:4">
      <c r="A13" s="4" t="s">
        <v>21</v>
      </c>
      <c r="D13" s="6" t="n">
        <v>81.2</v>
      </c>
    </row>
    <row r="14" spans="1:4">
      <c r="A14" s="4" t="s">
        <v>22</v>
      </c>
      <c r="B14" s="4" t="s">
        <v>23</v>
      </c>
    </row>
    <row r="15" spans="1:4">
      <c r="A15" s="4" t="s">
        <v>24</v>
      </c>
      <c r="B15" s="5" t="n">
        <v>1375205</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74</v>
      </c>
    </row>
    <row r="4" spans="1:2">
      <c r="A4" s="4" t="s">
        <v>3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38</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72000</v>
      </c>
      <c r="C3" s="7" t="n">
        <v>3879000</v>
      </c>
    </row>
    <row r="4" spans="1:3">
      <c r="A4" s="4" t="s">
        <v>33</v>
      </c>
      <c r="B4" s="5" t="n">
        <v>31000</v>
      </c>
      <c r="C4" s="5" t="n">
        <v>33000</v>
      </c>
    </row>
    <row r="5" spans="1:3">
      <c r="A5" s="4" t="s">
        <v>34</v>
      </c>
      <c r="B5" s="5" t="n">
        <v>1840000</v>
      </c>
      <c r="C5" s="5" t="n">
        <v>4515000</v>
      </c>
    </row>
    <row r="6" spans="1:3">
      <c r="A6" s="4" t="s">
        <v>35</v>
      </c>
      <c r="B6" s="5" t="n">
        <v>847000</v>
      </c>
      <c r="C6" s="5" t="n">
        <v>741000</v>
      </c>
    </row>
    <row r="7" spans="1:3">
      <c r="A7" s="4" t="s">
        <v>36</v>
      </c>
      <c r="B7" s="5" t="n">
        <v>9090000</v>
      </c>
      <c r="C7" s="5" t="n">
        <v>9168000</v>
      </c>
    </row>
    <row r="8" spans="1:3">
      <c r="A8" s="4" t="s">
        <v>37</v>
      </c>
      <c r="B8" s="5" t="n">
        <v>12852000</v>
      </c>
    </row>
    <row r="9" spans="1:3">
      <c r="A9" s="4" t="s">
        <v>38</v>
      </c>
      <c r="B9" s="5" t="n">
        <v>7458000</v>
      </c>
      <c r="C9" s="5" t="n">
        <v>7558000</v>
      </c>
    </row>
    <row r="10" spans="1:3">
      <c r="A10" s="4" t="s">
        <v>39</v>
      </c>
      <c r="B10" s="5" t="n">
        <v>45805000</v>
      </c>
      <c r="C10" s="5" t="n">
        <v>44677000</v>
      </c>
    </row>
    <row r="11" spans="1:3">
      <c r="A11" s="4" t="s">
        <v>40</v>
      </c>
      <c r="B11" s="5" t="n">
        <v>25158000</v>
      </c>
      <c r="C11" s="5" t="n">
        <v>26961000</v>
      </c>
    </row>
    <row r="12" spans="1:3">
      <c r="A12" s="4" t="s">
        <v>41</v>
      </c>
      <c r="B12" s="5" t="n">
        <v>91273000</v>
      </c>
      <c r="C12" s="5" t="n">
        <v>79196000</v>
      </c>
    </row>
    <row r="13" spans="1:3">
      <c r="A13" s="4" t="s">
        <v>42</v>
      </c>
      <c r="B13" s="5" t="n">
        <v>100363000</v>
      </c>
      <c r="C13" s="5" t="n">
        <v>88364000</v>
      </c>
    </row>
    <row r="14" spans="1:3">
      <c r="A14" s="3" t="s">
        <v>43</v>
      </c>
    </row>
    <row r="15" spans="1:3">
      <c r="A15" s="4" t="s">
        <v>44</v>
      </c>
      <c r="B15" s="5" t="n">
        <v>2343000</v>
      </c>
      <c r="C15" s="5" t="n">
        <v>3039000</v>
      </c>
    </row>
    <row r="16" spans="1:3">
      <c r="A16" s="4" t="s">
        <v>45</v>
      </c>
      <c r="B16" s="5" t="n">
        <v>5062000</v>
      </c>
      <c r="C16" s="5" t="n">
        <v>4774000</v>
      </c>
    </row>
    <row r="17" spans="1:3">
      <c r="A17" s="4" t="s">
        <v>46</v>
      </c>
      <c r="B17" s="5" t="n">
        <v>77000</v>
      </c>
      <c r="C17" s="5" t="n">
        <v>72000</v>
      </c>
    </row>
    <row r="18" spans="1:3">
      <c r="A18" s="4" t="s">
        <v>47</v>
      </c>
      <c r="B18" s="5" t="n">
        <v>7482000</v>
      </c>
      <c r="C18" s="5" t="n">
        <v>7885000</v>
      </c>
    </row>
    <row r="19" spans="1:3">
      <c r="A19" s="4" t="s">
        <v>48</v>
      </c>
      <c r="B19" s="5" t="n">
        <v>9600000</v>
      </c>
      <c r="C19" s="5" t="n">
        <v>14662000</v>
      </c>
    </row>
    <row r="20" spans="1:3">
      <c r="A20" s="4" t="s">
        <v>49</v>
      </c>
      <c r="B20" s="5" t="n">
        <v>30384000</v>
      </c>
      <c r="C20" s="5" t="n">
        <v>27036000</v>
      </c>
    </row>
    <row r="21" spans="1:3">
      <c r="A21" s="4" t="s">
        <v>50</v>
      </c>
      <c r="B21" s="5" t="n">
        <v>1050000</v>
      </c>
    </row>
    <row r="22" spans="1:3">
      <c r="A22" s="4" t="s">
        <v>51</v>
      </c>
      <c r="B22" s="5" t="n">
        <v>41034000</v>
      </c>
      <c r="C22" s="5" t="n">
        <v>41698000</v>
      </c>
    </row>
    <row r="23" spans="1:3">
      <c r="A23" s="4" t="s">
        <v>52</v>
      </c>
      <c r="B23" s="5" t="n">
        <v>48516000</v>
      </c>
      <c r="C23" s="5" t="n">
        <v>49583000</v>
      </c>
    </row>
    <row r="24" spans="1:3">
      <c r="A24" s="3" t="s">
        <v>53</v>
      </c>
    </row>
    <row r="25" spans="1:3">
      <c r="A25" s="4" t="s">
        <v>54</v>
      </c>
      <c r="B25" s="5" t="n">
        <v>185221000</v>
      </c>
      <c r="C25" s="5" t="n">
        <v>177063000</v>
      </c>
    </row>
    <row r="26" spans="1:3">
      <c r="A26" s="4" t="s">
        <v>55</v>
      </c>
      <c r="C26" s="5" t="n">
        <v>4109000</v>
      </c>
    </row>
    <row r="27" spans="1:3">
      <c r="A27" s="4" t="s">
        <v>56</v>
      </c>
      <c r="B27" s="5" t="n">
        <v>19930000</v>
      </c>
      <c r="C27" s="5" t="n">
        <v>15454000</v>
      </c>
    </row>
    <row r="28" spans="1:3">
      <c r="A28" s="4" t="s">
        <v>57</v>
      </c>
      <c r="B28" s="5" t="n">
        <v>3670000</v>
      </c>
      <c r="C28" s="5" t="n">
        <v>3663000</v>
      </c>
    </row>
    <row r="29" spans="1:3">
      <c r="A29" s="4" t="s">
        <v>58</v>
      </c>
      <c r="B29" s="5" t="n">
        <v>-156974000</v>
      </c>
      <c r="C29" s="5" t="n">
        <v>-161508000</v>
      </c>
    </row>
    <row r="30" spans="1:3">
      <c r="A30" s="4" t="s">
        <v>59</v>
      </c>
      <c r="B30" s="5" t="n">
        <v>51847000</v>
      </c>
      <c r="C30" s="5" t="n">
        <v>38781000</v>
      </c>
    </row>
    <row r="31" spans="1:3">
      <c r="A31" s="4" t="s">
        <v>60</v>
      </c>
      <c r="B31" s="5" t="n">
        <v>100363000</v>
      </c>
      <c r="C31" s="5" t="n">
        <v>88364000</v>
      </c>
    </row>
    <row r="32" spans="1:3">
      <c r="A32" s="4" t="s">
        <v>61</v>
      </c>
    </row>
    <row r="33" spans="1:3">
      <c r="A33" s="3" t="s">
        <v>53</v>
      </c>
    </row>
    <row r="34" spans="1:3">
      <c r="A34" s="4" t="s">
        <v>62</v>
      </c>
      <c r="B34" s="4" t="s">
        <v>63</v>
      </c>
      <c r="C34"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2</v>
      </c>
      <c r="B1" s="2" t="s">
        <v>1</v>
      </c>
    </row>
    <row r="2" spans="1:2">
      <c r="B2" s="2" t="s">
        <v>2</v>
      </c>
    </row>
    <row r="3" spans="1:2">
      <c r="A3" s="3" t="s">
        <v>203</v>
      </c>
    </row>
    <row r="4" spans="1:2">
      <c r="A4" s="4" t="s">
        <v>7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38</v>
      </c>
      <c r="B7" s="4" t="s">
        <v>222</v>
      </c>
    </row>
    <row r="8" spans="1:2">
      <c r="A8" s="4" t="s">
        <v>34</v>
      </c>
      <c r="B8" s="4" t="s">
        <v>223</v>
      </c>
    </row>
    <row r="9" spans="1:2">
      <c r="A9" s="4" t="s">
        <v>39</v>
      </c>
      <c r="B9" s="4" t="s">
        <v>224</v>
      </c>
    </row>
    <row r="10" spans="1:2">
      <c r="A10" s="4" t="s">
        <v>225</v>
      </c>
      <c r="B10" s="4" t="s">
        <v>226</v>
      </c>
    </row>
    <row r="11" spans="1:2">
      <c r="A11" s="4" t="s">
        <v>40</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191</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0</v>
      </c>
    </row>
    <row r="2" spans="1:3">
      <c r="A2" s="4" t="s">
        <v>65</v>
      </c>
      <c r="B2" s="5" t="n">
        <v>159729403</v>
      </c>
      <c r="C2" s="5" t="n">
        <v>146531933</v>
      </c>
    </row>
    <row r="3" spans="1:3">
      <c r="A3" s="4" t="s">
        <v>66</v>
      </c>
      <c r="B3" s="5" t="n">
        <v>159729403</v>
      </c>
      <c r="C3" s="5" t="n">
        <v>146531933</v>
      </c>
    </row>
    <row r="4" spans="1:3">
      <c r="A4" s="4" t="s">
        <v>61</v>
      </c>
    </row>
    <row r="5" spans="1:3">
      <c r="A5" s="4" t="s">
        <v>67</v>
      </c>
      <c r="B5" s="5" t="n">
        <v>0</v>
      </c>
      <c r="C5" s="5" t="n">
        <v>0</v>
      </c>
    </row>
    <row r="6" spans="1:3">
      <c r="A6" s="4" t="s">
        <v>68</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182</v>
      </c>
    </row>
    <row r="4" spans="1:2">
      <c r="A4" s="4" t="s">
        <v>40</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78</v>
      </c>
    </row>
    <row r="3" spans="1:2">
      <c r="A3" s="3" t="s">
        <v>20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7" t="n">
        <v>149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23496</v>
      </c>
      <c r="C4" s="7" t="n">
        <v>38368</v>
      </c>
      <c r="D4" s="7" t="n">
        <v>27305</v>
      </c>
    </row>
    <row r="5" spans="1:4">
      <c r="A5" s="4" t="s">
        <v>73</v>
      </c>
      <c r="B5" s="5" t="n">
        <v>-12203</v>
      </c>
      <c r="C5" s="5" t="n">
        <v>-24401</v>
      </c>
      <c r="D5" s="5" t="n">
        <v>-15848</v>
      </c>
    </row>
    <row r="6" spans="1:4">
      <c r="A6" s="4" t="s">
        <v>74</v>
      </c>
      <c r="B6" s="5" t="n">
        <v>11293</v>
      </c>
      <c r="C6" s="5" t="n">
        <v>13967</v>
      </c>
      <c r="D6" s="5" t="n">
        <v>11457</v>
      </c>
    </row>
    <row r="7" spans="1:4">
      <c r="A7" s="3" t="s">
        <v>75</v>
      </c>
    </row>
    <row r="8" spans="1:4">
      <c r="A8" s="4" t="s">
        <v>76</v>
      </c>
      <c r="B8" s="5" t="n">
        <v>-2431</v>
      </c>
      <c r="C8" s="5" t="n">
        <v>-2623</v>
      </c>
      <c r="D8" s="5" t="n">
        <v>-2964</v>
      </c>
    </row>
    <row r="9" spans="1:4">
      <c r="A9" s="4" t="s">
        <v>77</v>
      </c>
      <c r="B9" s="5" t="n">
        <v>-1654</v>
      </c>
      <c r="C9" s="5" t="n">
        <v>-4340</v>
      </c>
      <c r="D9" s="5" t="n">
        <v>-2886</v>
      </c>
    </row>
    <row r="10" spans="1:4">
      <c r="A10" s="4" t="s">
        <v>78</v>
      </c>
      <c r="B10" s="5" t="n">
        <v>-5393</v>
      </c>
      <c r="C10" s="5" t="n">
        <v>-5090</v>
      </c>
      <c r="D10" s="5" t="n">
        <v>-4740</v>
      </c>
    </row>
    <row r="11" spans="1:4">
      <c r="A11" s="4" t="s">
        <v>79</v>
      </c>
      <c r="B11" s="5" t="n">
        <v>-508</v>
      </c>
      <c r="C11" s="5" t="n">
        <v>-527</v>
      </c>
      <c r="D11" s="5" t="n">
        <v>-534</v>
      </c>
    </row>
    <row r="12" spans="1:4">
      <c r="A12" s="4" t="s">
        <v>80</v>
      </c>
      <c r="D12" s="5" t="n">
        <v>-62</v>
      </c>
    </row>
    <row r="13" spans="1:4">
      <c r="A13" s="4" t="s">
        <v>81</v>
      </c>
      <c r="B13" s="5" t="n">
        <v>1307</v>
      </c>
      <c r="C13" s="5" t="n">
        <v>1387</v>
      </c>
      <c r="D13" s="5" t="n">
        <v>271</v>
      </c>
    </row>
    <row r="14" spans="1:4">
      <c r="A14" s="4" t="s">
        <v>82</v>
      </c>
      <c r="B14" s="5" t="n">
        <v>-1002</v>
      </c>
      <c r="C14" s="5" t="n">
        <v>-1377</v>
      </c>
      <c r="D14" s="5" t="n">
        <v>-1977</v>
      </c>
    </row>
    <row r="15" spans="1:4">
      <c r="A15" s="4" t="s">
        <v>83</v>
      </c>
      <c r="B15" s="5" t="n">
        <v>581</v>
      </c>
      <c r="D15" s="5" t="n">
        <v>36</v>
      </c>
    </row>
    <row r="16" spans="1:4">
      <c r="A16" s="4" t="s">
        <v>84</v>
      </c>
      <c r="B16" s="5" t="n">
        <v>-5</v>
      </c>
      <c r="C16" s="5" t="n">
        <v>-5</v>
      </c>
      <c r="D16" s="5" t="n">
        <v>-5</v>
      </c>
    </row>
    <row r="17" spans="1:4">
      <c r="A17" s="4" t="s">
        <v>85</v>
      </c>
      <c r="D17" s="5" t="n">
        <v>-1089</v>
      </c>
    </row>
    <row r="18" spans="1:4">
      <c r="A18" s="4" t="s">
        <v>86</v>
      </c>
      <c r="B18" s="5" t="n">
        <v>43</v>
      </c>
      <c r="C18" s="5" t="n">
        <v>-50</v>
      </c>
      <c r="D18" s="5" t="n">
        <v>-278</v>
      </c>
    </row>
    <row r="19" spans="1:4">
      <c r="A19" s="4" t="s">
        <v>87</v>
      </c>
      <c r="B19" s="5" t="n">
        <v>3610</v>
      </c>
      <c r="C19" s="5" t="n">
        <v>121</v>
      </c>
      <c r="D19" s="5" t="n">
        <v>15</v>
      </c>
    </row>
    <row r="20" spans="1:4">
      <c r="A20" s="4" t="s">
        <v>88</v>
      </c>
      <c r="B20" s="5" t="n">
        <v>4534</v>
      </c>
      <c r="C20" s="5" t="n">
        <v>76</v>
      </c>
      <c r="D20" s="5" t="n">
        <v>-3027</v>
      </c>
    </row>
    <row r="21" spans="1:4">
      <c r="A21" s="4" t="s">
        <v>89</v>
      </c>
      <c r="D21" s="5" t="n">
        <v>17</v>
      </c>
    </row>
    <row r="22" spans="1:4">
      <c r="A22" s="4" t="s">
        <v>90</v>
      </c>
      <c r="B22" s="7" t="n">
        <v>4534</v>
      </c>
      <c r="C22" s="7" t="n">
        <v>76</v>
      </c>
      <c r="D22" s="7" t="n">
        <v>-3010</v>
      </c>
    </row>
    <row r="23" spans="1:4">
      <c r="A23" s="3" t="s">
        <v>91</v>
      </c>
    </row>
    <row r="24" spans="1:4">
      <c r="A24" s="4" t="s">
        <v>92</v>
      </c>
      <c r="B24" s="8" t="n">
        <v>0.03</v>
      </c>
      <c r="C24" s="7" t="n">
        <v>0</v>
      </c>
      <c r="D24" s="8" t="n">
        <v>-0.02</v>
      </c>
    </row>
    <row r="25" spans="1:4">
      <c r="A25" s="4" t="s">
        <v>93</v>
      </c>
      <c r="B25" s="8" t="n">
        <v>0.03</v>
      </c>
      <c r="C25" s="7" t="n">
        <v>0</v>
      </c>
      <c r="D25" s="8" t="n">
        <v>-0.02</v>
      </c>
    </row>
    <row r="26" spans="1:4">
      <c r="A26" s="3" t="s">
        <v>94</v>
      </c>
    </row>
    <row r="27" spans="1:4">
      <c r="A27" s="4" t="s">
        <v>92</v>
      </c>
      <c r="B27" s="5" t="n">
        <v>150034566</v>
      </c>
      <c r="C27" s="5" t="n">
        <v>145818394</v>
      </c>
      <c r="D27" s="5" t="n">
        <v>141999537</v>
      </c>
    </row>
    <row r="28" spans="1:4">
      <c r="A28" s="4" t="s">
        <v>93</v>
      </c>
      <c r="B28" s="5" t="n">
        <v>151598180</v>
      </c>
      <c r="C28" s="5" t="n">
        <v>147533966</v>
      </c>
      <c r="D28" s="5" t="n">
        <v>141999537</v>
      </c>
    </row>
    <row r="29" spans="1:4">
      <c r="A29" s="3" t="s">
        <v>95</v>
      </c>
    </row>
    <row r="30" spans="1:4">
      <c r="A30" s="4" t="s">
        <v>90</v>
      </c>
      <c r="B30" s="7" t="n">
        <v>4534</v>
      </c>
      <c r="C30" s="7" t="n">
        <v>76</v>
      </c>
      <c r="D30" s="7" t="n">
        <v>-3010</v>
      </c>
    </row>
    <row r="31" spans="1:4">
      <c r="A31" s="4" t="s">
        <v>96</v>
      </c>
      <c r="B31" s="5" t="n">
        <v>7</v>
      </c>
      <c r="C31" s="5" t="n">
        <v>59</v>
      </c>
      <c r="D31" s="5" t="n">
        <v>247</v>
      </c>
    </row>
    <row r="32" spans="1:4">
      <c r="A32" s="4" t="s">
        <v>97</v>
      </c>
      <c r="B32" s="7" t="n">
        <v>4541</v>
      </c>
      <c r="C32" s="7" t="n">
        <v>135</v>
      </c>
      <c r="D32" s="7" t="n">
        <v>-2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6"/>
  </cols>
  <sheetData>
    <row r="1" spans="1:2">
      <c r="A1" s="1" t="s">
        <v>307</v>
      </c>
      <c r="B1" s="2" t="s">
        <v>1</v>
      </c>
    </row>
    <row r="2" spans="1:2">
      <c r="B2" s="2" t="s">
        <v>2</v>
      </c>
    </row>
    <row r="3" spans="1:2">
      <c r="A3" s="3" t="s">
        <v>16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12</v>
      </c>
      <c r="B1" s="2" t="s">
        <v>278</v>
      </c>
    </row>
    <row r="2" spans="1:2">
      <c r="A2" s="3" t="s">
        <v>166</v>
      </c>
    </row>
    <row r="3" spans="1:2">
      <c r="A3" s="4" t="s">
        <v>313</v>
      </c>
      <c r="B3" s="7" t="n">
        <v>1</v>
      </c>
    </row>
    <row r="4" spans="1:2">
      <c r="A4" s="4" t="s">
        <v>187</v>
      </c>
      <c r="B4" s="5" t="n">
        <v>15</v>
      </c>
    </row>
    <row r="5" spans="1:2">
      <c r="A5" s="4" t="s">
        <v>314</v>
      </c>
      <c r="B5" s="6" t="n">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5</v>
      </c>
      <c r="B1" s="2" t="s">
        <v>2</v>
      </c>
      <c r="C1" s="2" t="s">
        <v>30</v>
      </c>
    </row>
    <row r="2" spans="1:3">
      <c r="A2" s="3" t="s">
        <v>169</v>
      </c>
    </row>
    <row r="3" spans="1:3">
      <c r="A3" s="4" t="s">
        <v>38</v>
      </c>
      <c r="B3" s="7" t="n">
        <v>7458000</v>
      </c>
      <c r="C3" s="7" t="n">
        <v>755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4" t="s">
        <v>317</v>
      </c>
      <c r="B3" s="7" t="n">
        <v>121</v>
      </c>
      <c r="C3" s="7" t="n">
        <v>121</v>
      </c>
    </row>
    <row r="4" spans="1:3">
      <c r="A4" s="4" t="s">
        <v>318</v>
      </c>
      <c r="B4" s="7" t="n">
        <v>213</v>
      </c>
      <c r="C4" s="7" t="n">
        <v>334</v>
      </c>
    </row>
    <row r="5" spans="1:3">
      <c r="A5" s="4" t="s">
        <v>319</v>
      </c>
    </row>
    <row r="6" spans="1:3">
      <c r="A6" s="4" t="s">
        <v>320</v>
      </c>
      <c r="B6" s="4" t="s">
        <v>321</v>
      </c>
    </row>
    <row r="7" spans="1:3">
      <c r="A7" s="4" t="s">
        <v>322</v>
      </c>
    </row>
    <row r="8" spans="1:3">
      <c r="A8" s="4" t="s">
        <v>320</v>
      </c>
      <c r="B8" s="4" t="s">
        <v>321</v>
      </c>
    </row>
    <row r="9" spans="1:3">
      <c r="A9" s="4" t="s">
        <v>323</v>
      </c>
    </row>
    <row r="10" spans="1:3">
      <c r="A10" s="4" t="s">
        <v>320</v>
      </c>
      <c r="B10" s="4" t="s">
        <v>324</v>
      </c>
    </row>
    <row r="11" spans="1:3">
      <c r="A11" s="4" t="s">
        <v>325</v>
      </c>
    </row>
    <row r="12" spans="1:3">
      <c r="A12" s="4" t="s">
        <v>320</v>
      </c>
      <c r="B12"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7</v>
      </c>
      <c r="B1" s="2" t="s">
        <v>2</v>
      </c>
      <c r="C1" s="2" t="s">
        <v>30</v>
      </c>
    </row>
    <row r="2" spans="1:3">
      <c r="A2" s="3" t="s">
        <v>172</v>
      </c>
    </row>
    <row r="3" spans="1:3">
      <c r="A3" s="4" t="s">
        <v>328</v>
      </c>
      <c r="B3" s="7" t="n">
        <v>1936000</v>
      </c>
      <c r="C3" s="7" t="n">
        <v>1667000</v>
      </c>
    </row>
    <row r="4" spans="1:3">
      <c r="A4" s="4" t="s">
        <v>329</v>
      </c>
      <c r="B4" s="5" t="n">
        <v>4436000</v>
      </c>
      <c r="C4" s="5" t="n">
        <v>2212000</v>
      </c>
    </row>
    <row r="5" spans="1:3">
      <c r="A5" s="4" t="s">
        <v>32</v>
      </c>
      <c r="B5" s="7" t="n">
        <v>6372000</v>
      </c>
      <c r="C5" s="7" t="n">
        <v>387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0</v>
      </c>
      <c r="B1" s="2" t="s">
        <v>1</v>
      </c>
    </row>
    <row r="2" spans="1:3">
      <c r="B2" s="2" t="s">
        <v>2</v>
      </c>
      <c r="C2" s="2" t="s">
        <v>30</v>
      </c>
    </row>
    <row r="3" spans="1:3">
      <c r="A3" s="3" t="s">
        <v>34</v>
      </c>
    </row>
    <row r="4" spans="1:3">
      <c r="A4" s="4" t="s">
        <v>331</v>
      </c>
      <c r="B4" s="7" t="n">
        <v>14692</v>
      </c>
      <c r="C4" s="7" t="n">
        <v>4515</v>
      </c>
    </row>
    <row r="5" spans="1:3">
      <c r="A5" s="4" t="s">
        <v>332</v>
      </c>
      <c r="B5" s="5" t="n">
        <v>1840</v>
      </c>
      <c r="C5" s="5" t="n">
        <v>4515</v>
      </c>
    </row>
    <row r="6" spans="1:3">
      <c r="A6" s="4" t="s">
        <v>333</v>
      </c>
      <c r="B6" s="5" t="n">
        <v>12852</v>
      </c>
    </row>
    <row r="7" spans="1:3">
      <c r="A7" s="4" t="s">
        <v>334</v>
      </c>
      <c r="B7" s="5" t="n">
        <v>318000</v>
      </c>
    </row>
    <row r="8" spans="1:3">
      <c r="A8" s="4" t="s">
        <v>335</v>
      </c>
    </row>
    <row r="9" spans="1:3">
      <c r="A9" s="3" t="s">
        <v>34</v>
      </c>
    </row>
    <row r="10" spans="1:3">
      <c r="A10" s="4" t="s">
        <v>331</v>
      </c>
      <c r="B10" s="5" t="n">
        <v>160</v>
      </c>
      <c r="C10" s="5" t="n">
        <v>315</v>
      </c>
    </row>
    <row r="11" spans="1:3">
      <c r="A11" s="4" t="s">
        <v>336</v>
      </c>
    </row>
    <row r="12" spans="1:3">
      <c r="A12" s="3" t="s">
        <v>34</v>
      </c>
    </row>
    <row r="13" spans="1:3">
      <c r="A13" s="4" t="s">
        <v>331</v>
      </c>
      <c r="B13" s="5" t="n">
        <v>345</v>
      </c>
      <c r="C13" s="5" t="n">
        <v>369</v>
      </c>
    </row>
    <row r="14" spans="1:3">
      <c r="A14" s="4" t="s">
        <v>337</v>
      </c>
    </row>
    <row r="15" spans="1:3">
      <c r="A15" s="3" t="s">
        <v>34</v>
      </c>
    </row>
    <row r="16" spans="1:3">
      <c r="A16" s="4" t="s">
        <v>331</v>
      </c>
      <c r="B16" s="7" t="n">
        <v>14187</v>
      </c>
      <c r="C16" s="7" t="n">
        <v>38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30</v>
      </c>
    </row>
    <row r="2" spans="1:3">
      <c r="A2" s="3" t="s">
        <v>176</v>
      </c>
    </row>
    <row r="3" spans="1:3">
      <c r="A3" s="4" t="s">
        <v>38</v>
      </c>
      <c r="B3" s="7" t="n">
        <v>7458000</v>
      </c>
      <c r="C3" s="7" t="n">
        <v>7558000</v>
      </c>
    </row>
    <row r="4" spans="1:3">
      <c r="A4" s="4" t="s">
        <v>339</v>
      </c>
      <c r="B4" s="5" t="n">
        <v>29880000</v>
      </c>
    </row>
    <row r="5" spans="1:3">
      <c r="A5" s="4" t="s">
        <v>340</v>
      </c>
    </row>
    <row r="6" spans="1:3">
      <c r="A6" s="3" t="s">
        <v>176</v>
      </c>
    </row>
    <row r="7" spans="1:3">
      <c r="A7" s="4" t="s">
        <v>38</v>
      </c>
      <c r="C7" s="5" t="n">
        <v>100000</v>
      </c>
    </row>
    <row r="8" spans="1:3">
      <c r="A8" s="4" t="s">
        <v>341</v>
      </c>
    </row>
    <row r="9" spans="1:3">
      <c r="A9" s="3" t="s">
        <v>176</v>
      </c>
    </row>
    <row r="10" spans="1:3">
      <c r="A10" s="4" t="s">
        <v>38</v>
      </c>
      <c r="B10" s="5" t="n">
        <v>7458000</v>
      </c>
      <c r="C10" s="7" t="n">
        <v>7458000</v>
      </c>
    </row>
    <row r="11" spans="1:3">
      <c r="A11" s="4" t="s">
        <v>342</v>
      </c>
    </row>
    <row r="12" spans="1:3">
      <c r="A12" s="3" t="s">
        <v>176</v>
      </c>
    </row>
    <row r="13" spans="1:3">
      <c r="A13" s="4" t="s">
        <v>343</v>
      </c>
      <c r="B13" s="7" t="n">
        <v>744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4</v>
      </c>
      <c r="B1" s="2" t="s">
        <v>1</v>
      </c>
    </row>
    <row r="2" spans="1:3">
      <c r="B2" s="2" t="s">
        <v>2</v>
      </c>
      <c r="C2" s="2" t="s">
        <v>30</v>
      </c>
    </row>
    <row r="3" spans="1:3">
      <c r="A3" s="4" t="s">
        <v>345</v>
      </c>
      <c r="B3" s="7" t="n">
        <v>44677000</v>
      </c>
      <c r="C3" s="7" t="n">
        <v>47029000</v>
      </c>
    </row>
    <row r="4" spans="1:3">
      <c r="A4" s="4" t="s">
        <v>346</v>
      </c>
      <c r="B4" s="5" t="n">
        <v>31000</v>
      </c>
      <c r="C4" s="5" t="n">
        <v>18000</v>
      </c>
    </row>
    <row r="5" spans="1:3">
      <c r="A5" s="4" t="s">
        <v>347</v>
      </c>
      <c r="B5" s="5" t="n">
        <v>2840000</v>
      </c>
      <c r="C5" s="5" t="n">
        <v>448000</v>
      </c>
    </row>
    <row r="6" spans="1:3">
      <c r="A6" s="4" t="s">
        <v>348</v>
      </c>
      <c r="B6" s="5" t="n">
        <v>2840000</v>
      </c>
      <c r="C6" s="5" t="n">
        <v>448000</v>
      </c>
    </row>
    <row r="7" spans="1:3">
      <c r="A7" s="4" t="s">
        <v>349</v>
      </c>
      <c r="B7" s="5" t="n">
        <v>-1743000</v>
      </c>
      <c r="C7" s="5" t="n">
        <v>-2818000</v>
      </c>
    </row>
    <row r="8" spans="1:3">
      <c r="A8" s="4" t="s">
        <v>350</v>
      </c>
      <c r="B8" s="5" t="n">
        <v>45805000</v>
      </c>
      <c r="C8" s="5" t="n">
        <v>44677000</v>
      </c>
    </row>
    <row r="9" spans="1:3">
      <c r="A9" s="4" t="s">
        <v>323</v>
      </c>
    </row>
    <row r="10" spans="1:3">
      <c r="A10" s="4" t="s">
        <v>345</v>
      </c>
      <c r="B10" s="5" t="n">
        <v>11810000</v>
      </c>
      <c r="C10" s="5" t="n">
        <v>14015000</v>
      </c>
    </row>
    <row r="11" spans="1:3">
      <c r="A11" s="4" t="s">
        <v>347</v>
      </c>
      <c r="B11" s="5" t="n">
        <v>2577000</v>
      </c>
    </row>
    <row r="12" spans="1:3">
      <c r="A12" s="4" t="s">
        <v>348</v>
      </c>
      <c r="B12" s="5" t="n">
        <v>2500000</v>
      </c>
      <c r="C12" s="5" t="n">
        <v>613000</v>
      </c>
    </row>
    <row r="13" spans="1:3">
      <c r="A13" s="4" t="s">
        <v>349</v>
      </c>
      <c r="B13" s="5" t="n">
        <v>-1743000</v>
      </c>
      <c r="C13" s="5" t="n">
        <v>-2818000</v>
      </c>
    </row>
    <row r="14" spans="1:3">
      <c r="A14" s="4" t="s">
        <v>350</v>
      </c>
      <c r="B14" s="5" t="n">
        <v>12644000</v>
      </c>
      <c r="C14" s="5" t="n">
        <v>11810000</v>
      </c>
    </row>
    <row r="15" spans="1:3">
      <c r="A15" s="4" t="s">
        <v>351</v>
      </c>
    </row>
    <row r="16" spans="1:3">
      <c r="A16" s="4" t="s">
        <v>345</v>
      </c>
      <c r="B16" s="5" t="n">
        <v>19701000</v>
      </c>
      <c r="C16" s="5" t="n">
        <v>19866000</v>
      </c>
    </row>
    <row r="17" spans="1:3">
      <c r="A17" s="4" t="s">
        <v>347</v>
      </c>
      <c r="B17" s="5" t="n">
        <v>263000</v>
      </c>
      <c r="C17" s="5" t="n">
        <v>-165000</v>
      </c>
    </row>
    <row r="18" spans="1:3">
      <c r="A18" s="4" t="s">
        <v>350</v>
      </c>
      <c r="B18" s="5" t="n">
        <v>19964000</v>
      </c>
      <c r="C18" s="5" t="n">
        <v>19701000</v>
      </c>
    </row>
    <row r="19" spans="1:3">
      <c r="A19" s="4" t="s">
        <v>352</v>
      </c>
    </row>
    <row r="20" spans="1:3">
      <c r="A20" s="4" t="s">
        <v>345</v>
      </c>
      <c r="B20" s="5" t="n">
        <v>13166000</v>
      </c>
      <c r="C20" s="5" t="n">
        <v>13148000</v>
      </c>
    </row>
    <row r="21" spans="1:3">
      <c r="A21" s="4" t="s">
        <v>346</v>
      </c>
      <c r="B21" s="5" t="n">
        <v>31000</v>
      </c>
      <c r="C21" s="5" t="n">
        <v>18000</v>
      </c>
    </row>
    <row r="22" spans="1:3">
      <c r="A22" s="4" t="s">
        <v>350</v>
      </c>
      <c r="B22" s="7" t="n">
        <v>13197000</v>
      </c>
      <c r="C22" s="7" t="n">
        <v>1316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353</v>
      </c>
      <c r="B1" s="2" t="s">
        <v>121</v>
      </c>
      <c r="D1" s="2" t="s">
        <v>1</v>
      </c>
    </row>
    <row r="2" spans="1:7">
      <c r="B2" s="2" t="s">
        <v>354</v>
      </c>
      <c r="C2" s="2" t="s">
        <v>355</v>
      </c>
      <c r="D2" s="2" t="s">
        <v>2</v>
      </c>
      <c r="E2" s="2" t="s">
        <v>30</v>
      </c>
      <c r="F2" s="2" t="s">
        <v>70</v>
      </c>
      <c r="G2" s="2" t="s">
        <v>356</v>
      </c>
    </row>
    <row r="3" spans="1:7">
      <c r="A3" s="4" t="s">
        <v>357</v>
      </c>
      <c r="D3" s="7" t="n">
        <v>23496</v>
      </c>
      <c r="E3" s="7" t="n">
        <v>38368</v>
      </c>
      <c r="F3" s="7" t="n">
        <v>27305</v>
      </c>
    </row>
    <row r="4" spans="1:7">
      <c r="A4" s="4" t="s">
        <v>358</v>
      </c>
      <c r="F4" s="7" t="n">
        <v>1089</v>
      </c>
    </row>
    <row r="5" spans="1:7">
      <c r="A5" s="4" t="s">
        <v>352</v>
      </c>
    </row>
    <row r="6" spans="1:7">
      <c r="A6" s="4" t="s">
        <v>358</v>
      </c>
      <c r="C6" s="7" t="n">
        <v>62</v>
      </c>
    </row>
    <row r="7" spans="1:7">
      <c r="A7" s="4" t="s">
        <v>359</v>
      </c>
    </row>
    <row r="8" spans="1:7">
      <c r="A8" s="4" t="s">
        <v>360</v>
      </c>
      <c r="G8" s="4" t="s">
        <v>361</v>
      </c>
    </row>
    <row r="9" spans="1:7">
      <c r="A9" s="4" t="s">
        <v>362</v>
      </c>
      <c r="G9" s="7" t="n">
        <v>20000</v>
      </c>
    </row>
    <row r="10" spans="1:7">
      <c r="A10" s="4" t="s">
        <v>363</v>
      </c>
    </row>
    <row r="11" spans="1:7">
      <c r="A11" s="4" t="s">
        <v>357</v>
      </c>
      <c r="D11" s="7" t="n">
        <v>0</v>
      </c>
    </row>
    <row r="12" spans="1:7">
      <c r="A12" s="4" t="s">
        <v>364</v>
      </c>
    </row>
    <row r="13" spans="1:7">
      <c r="A13" s="4" t="s">
        <v>362</v>
      </c>
      <c r="B13" s="7" t="n">
        <v>6700</v>
      </c>
    </row>
    <row r="14" spans="1:7">
      <c r="A14" s="4" t="s">
        <v>365</v>
      </c>
      <c r="B14" s="4" t="s">
        <v>366</v>
      </c>
    </row>
    <row r="15" spans="1:7">
      <c r="A15" s="4" t="s">
        <v>367</v>
      </c>
      <c r="B15" s="7" t="n">
        <v>5700</v>
      </c>
    </row>
    <row r="16" spans="1:7">
      <c r="A16" s="4" t="s">
        <v>368</v>
      </c>
      <c r="B16" s="5" t="n">
        <v>3300</v>
      </c>
    </row>
    <row r="17" spans="1:7">
      <c r="A17" s="4" t="s">
        <v>39</v>
      </c>
      <c r="B17" s="7" t="n">
        <v>153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4"/>
    <col customWidth="1" max="3" min="3" width="9"/>
    <col customWidth="1" max="4" min="4" width="29"/>
    <col customWidth="1" max="5" min="5" width="39"/>
    <col customWidth="1" max="6" min="6" width="11"/>
    <col customWidth="1" max="7" min="7" width="10"/>
  </cols>
  <sheetData>
    <row r="1" spans="1:7">
      <c r="A1" s="1" t="s">
        <v>98</v>
      </c>
      <c r="B1" s="2" t="s">
        <v>99</v>
      </c>
      <c r="C1" s="2" t="s">
        <v>55</v>
      </c>
      <c r="D1" s="2" t="s">
        <v>100</v>
      </c>
      <c r="E1" s="2" t="s">
        <v>101</v>
      </c>
      <c r="F1" s="2" t="s">
        <v>58</v>
      </c>
      <c r="G1" s="2" t="s">
        <v>102</v>
      </c>
    </row>
    <row r="2" spans="1:7">
      <c r="A2" s="4" t="s">
        <v>103</v>
      </c>
      <c r="B2" s="7" t="n">
        <v>168911</v>
      </c>
      <c r="C2" s="7" t="n">
        <v>4175</v>
      </c>
      <c r="D2" s="7" t="n">
        <v>14632</v>
      </c>
      <c r="E2" s="7" t="n">
        <v>3357</v>
      </c>
      <c r="F2" s="7" t="n">
        <v>-158574</v>
      </c>
      <c r="G2" s="7" t="n">
        <v>32501</v>
      </c>
    </row>
    <row r="3" spans="1:7">
      <c r="A3" s="4" t="s">
        <v>104</v>
      </c>
      <c r="B3" s="5" t="n">
        <v>130188775</v>
      </c>
    </row>
    <row r="4" spans="1:7">
      <c r="A4" s="4" t="s">
        <v>105</v>
      </c>
      <c r="B4" s="7" t="n">
        <v>13</v>
      </c>
      <c r="D4" s="5" t="n">
        <v>-4</v>
      </c>
      <c r="G4" s="7" t="n">
        <v>9</v>
      </c>
    </row>
    <row r="5" spans="1:7">
      <c r="A5" s="4" t="s">
        <v>106</v>
      </c>
      <c r="B5" s="5" t="n">
        <v>16620</v>
      </c>
      <c r="G5" s="5" t="n">
        <v>16620</v>
      </c>
    </row>
    <row r="6" spans="1:7">
      <c r="A6" s="4" t="s">
        <v>107</v>
      </c>
      <c r="B6" s="7" t="n">
        <v>5684</v>
      </c>
      <c r="G6" s="7" t="n">
        <v>5684</v>
      </c>
    </row>
    <row r="7" spans="1:7">
      <c r="A7" s="4" t="s">
        <v>108</v>
      </c>
      <c r="B7" s="5" t="n">
        <v>13085979</v>
      </c>
    </row>
    <row r="8" spans="1:7">
      <c r="A8" s="4" t="s">
        <v>109</v>
      </c>
      <c r="B8" s="7" t="n">
        <v>-294</v>
      </c>
      <c r="D8" s="5" t="n">
        <v>350</v>
      </c>
      <c r="G8" s="5" t="n">
        <v>56</v>
      </c>
    </row>
    <row r="9" spans="1:7">
      <c r="A9" s="4" t="s">
        <v>110</v>
      </c>
      <c r="B9" s="5" t="n">
        <v>385010</v>
      </c>
    </row>
    <row r="10" spans="1:7">
      <c r="A10" s="4" t="s">
        <v>111</v>
      </c>
      <c r="C10" s="5" t="n">
        <v>-66</v>
      </c>
      <c r="D10" s="5" t="n">
        <v>66</v>
      </c>
    </row>
    <row r="11" spans="1:7">
      <c r="A11" s="4" t="s">
        <v>112</v>
      </c>
      <c r="D11" s="5" t="n">
        <v>857</v>
      </c>
      <c r="G11" s="5" t="n">
        <v>857</v>
      </c>
    </row>
    <row r="12" spans="1:7">
      <c r="A12" s="4" t="s">
        <v>113</v>
      </c>
      <c r="E12" s="5" t="n">
        <v>247</v>
      </c>
      <c r="F12" s="5" t="n">
        <v>-3010</v>
      </c>
      <c r="G12" s="5" t="n">
        <v>-2763</v>
      </c>
    </row>
    <row r="13" spans="1:7">
      <c r="A13" s="4" t="s">
        <v>114</v>
      </c>
      <c r="B13" s="7" t="n">
        <v>174902</v>
      </c>
      <c r="C13" s="5" t="n">
        <v>4109</v>
      </c>
      <c r="D13" s="5" t="n">
        <v>15201</v>
      </c>
      <c r="E13" s="5" t="n">
        <v>3604</v>
      </c>
      <c r="F13" s="5" t="n">
        <v>-161584</v>
      </c>
      <c r="G13" s="5" t="n">
        <v>36232</v>
      </c>
    </row>
    <row r="14" spans="1:7">
      <c r="A14" s="4" t="s">
        <v>115</v>
      </c>
      <c r="B14" s="5" t="n">
        <v>143676384</v>
      </c>
    </row>
    <row r="15" spans="1:7">
      <c r="A15" s="4" t="s">
        <v>105</v>
      </c>
      <c r="B15" s="7" t="n">
        <v>795</v>
      </c>
      <c r="D15" s="5" t="n">
        <v>-253</v>
      </c>
      <c r="G15" s="7" t="n">
        <v>542</v>
      </c>
    </row>
    <row r="16" spans="1:7">
      <c r="A16" s="4" t="s">
        <v>106</v>
      </c>
      <c r="B16" s="5" t="n">
        <v>871717</v>
      </c>
      <c r="G16" s="5" t="n">
        <v>871717</v>
      </c>
    </row>
    <row r="17" spans="1:7">
      <c r="A17" s="4" t="s">
        <v>107</v>
      </c>
      <c r="B17" s="7" t="n">
        <v>1076</v>
      </c>
      <c r="G17" s="7" t="n">
        <v>1076</v>
      </c>
    </row>
    <row r="18" spans="1:7">
      <c r="A18" s="4" t="s">
        <v>108</v>
      </c>
      <c r="B18" s="5" t="n">
        <v>1536169</v>
      </c>
      <c r="G18" s="5" t="n">
        <v>1536169</v>
      </c>
    </row>
    <row r="19" spans="1:7">
      <c r="A19" s="4" t="s">
        <v>109</v>
      </c>
      <c r="B19" s="7" t="n">
        <v>290</v>
      </c>
      <c r="D19" s="5" t="n">
        <v>-385</v>
      </c>
      <c r="G19" s="7" t="n">
        <v>-95</v>
      </c>
    </row>
    <row r="20" spans="1:7">
      <c r="A20" s="4" t="s">
        <v>110</v>
      </c>
      <c r="B20" s="5" t="n">
        <v>447663</v>
      </c>
    </row>
    <row r="21" spans="1:7">
      <c r="A21" s="4" t="s">
        <v>112</v>
      </c>
      <c r="D21" s="5" t="n">
        <v>891</v>
      </c>
      <c r="G21" s="5" t="n">
        <v>891</v>
      </c>
    </row>
    <row r="22" spans="1:7">
      <c r="A22" s="4" t="s">
        <v>113</v>
      </c>
      <c r="E22" s="5" t="n">
        <v>59</v>
      </c>
      <c r="F22" s="5" t="n">
        <v>76</v>
      </c>
      <c r="G22" s="5" t="n">
        <v>135</v>
      </c>
    </row>
    <row r="23" spans="1:7">
      <c r="A23" s="4" t="s">
        <v>116</v>
      </c>
      <c r="B23" s="7" t="n">
        <v>177063</v>
      </c>
      <c r="C23" s="5" t="n">
        <v>4109</v>
      </c>
      <c r="D23" s="5" t="n">
        <v>15454</v>
      </c>
      <c r="E23" s="5" t="n">
        <v>3663</v>
      </c>
      <c r="F23" s="5" t="n">
        <v>-161508</v>
      </c>
      <c r="G23" s="7" t="n">
        <v>38781</v>
      </c>
    </row>
    <row r="24" spans="1:7">
      <c r="A24" s="4" t="s">
        <v>117</v>
      </c>
      <c r="B24" s="5" t="n">
        <v>146531933</v>
      </c>
      <c r="G24" s="5" t="n">
        <v>146531933</v>
      </c>
    </row>
    <row r="25" spans="1:7">
      <c r="A25" s="4" t="s">
        <v>105</v>
      </c>
      <c r="B25" s="7" t="n">
        <v>415</v>
      </c>
      <c r="D25" s="5" t="n">
        <v>-125</v>
      </c>
      <c r="G25" s="7" t="n">
        <v>290</v>
      </c>
    </row>
    <row r="26" spans="1:7">
      <c r="A26" s="4" t="s">
        <v>106</v>
      </c>
      <c r="B26" s="5" t="n">
        <v>496838</v>
      </c>
      <c r="G26" s="5" t="n">
        <v>496838</v>
      </c>
    </row>
    <row r="27" spans="1:7">
      <c r="A27" s="4" t="s">
        <v>107</v>
      </c>
      <c r="B27" s="7" t="n">
        <v>7399</v>
      </c>
      <c r="G27" s="7" t="n">
        <v>7399</v>
      </c>
    </row>
    <row r="28" spans="1:7">
      <c r="A28" s="4" t="s">
        <v>108</v>
      </c>
      <c r="B28" s="5" t="n">
        <v>12195122</v>
      </c>
    </row>
    <row r="29" spans="1:7">
      <c r="A29" s="4" t="s">
        <v>109</v>
      </c>
      <c r="B29" s="7" t="n">
        <v>344</v>
      </c>
      <c r="D29" s="5" t="n">
        <v>-423</v>
      </c>
      <c r="G29" s="5" t="n">
        <v>-79</v>
      </c>
    </row>
    <row r="30" spans="1:7">
      <c r="A30" s="4" t="s">
        <v>110</v>
      </c>
      <c r="B30" s="5" t="n">
        <v>505510</v>
      </c>
    </row>
    <row r="31" spans="1:7">
      <c r="A31" s="4" t="s">
        <v>111</v>
      </c>
      <c r="C31" s="7" t="n">
        <v>-4109</v>
      </c>
      <c r="D31" s="5" t="n">
        <v>4109</v>
      </c>
    </row>
    <row r="32" spans="1:7">
      <c r="A32" s="4" t="s">
        <v>112</v>
      </c>
      <c r="D32" s="5" t="n">
        <v>915</v>
      </c>
      <c r="G32" s="5" t="n">
        <v>915</v>
      </c>
    </row>
    <row r="33" spans="1:7">
      <c r="A33" s="4" t="s">
        <v>113</v>
      </c>
      <c r="E33" s="5" t="n">
        <v>7</v>
      </c>
      <c r="F33" s="5" t="n">
        <v>4534</v>
      </c>
      <c r="G33" s="5" t="n">
        <v>4541</v>
      </c>
    </row>
    <row r="34" spans="1:7">
      <c r="A34" s="4" t="s">
        <v>118</v>
      </c>
      <c r="B34" s="7" t="n">
        <v>185221</v>
      </c>
      <c r="D34" s="7" t="n">
        <v>19930</v>
      </c>
      <c r="E34" s="7" t="n">
        <v>3670</v>
      </c>
      <c r="F34" s="7" t="n">
        <v>-156974</v>
      </c>
      <c r="G34" s="7" t="n">
        <v>51847</v>
      </c>
    </row>
    <row r="35" spans="1:7">
      <c r="A35" s="4" t="s">
        <v>119</v>
      </c>
      <c r="B35" s="5" t="n">
        <v>159729403</v>
      </c>
      <c r="G35" s="5" t="n">
        <v>159729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69</v>
      </c>
      <c r="B1" s="2" t="s">
        <v>1</v>
      </c>
    </row>
    <row r="2" spans="1:4">
      <c r="B2" s="2" t="s">
        <v>2</v>
      </c>
      <c r="C2" s="2" t="s">
        <v>30</v>
      </c>
      <c r="D2" s="2" t="s">
        <v>70</v>
      </c>
    </row>
    <row r="3" spans="1:4">
      <c r="A3" s="3" t="s">
        <v>182</v>
      </c>
    </row>
    <row r="4" spans="1:4">
      <c r="A4" s="4" t="s">
        <v>370</v>
      </c>
      <c r="B4" s="7" t="n">
        <v>38906</v>
      </c>
      <c r="C4" s="7" t="n">
        <v>38855</v>
      </c>
    </row>
    <row r="5" spans="1:4">
      <c r="A5" s="4" t="s">
        <v>371</v>
      </c>
      <c r="B5" s="5" t="n">
        <v>13748</v>
      </c>
      <c r="C5" s="5" t="n">
        <v>11894</v>
      </c>
    </row>
    <row r="6" spans="1:4">
      <c r="A6" s="4" t="s">
        <v>372</v>
      </c>
      <c r="B6" s="5" t="n">
        <v>25158</v>
      </c>
      <c r="C6" s="5" t="n">
        <v>26961</v>
      </c>
    </row>
    <row r="7" spans="1:4">
      <c r="A7" s="4" t="s">
        <v>373</v>
      </c>
      <c r="B7" s="5" t="n">
        <v>1900</v>
      </c>
      <c r="C7" s="5" t="n">
        <v>3500</v>
      </c>
      <c r="D7" s="7" t="n">
        <v>3800</v>
      </c>
    </row>
    <row r="8" spans="1:4">
      <c r="A8" s="4" t="s">
        <v>374</v>
      </c>
    </row>
    <row r="9" spans="1:4">
      <c r="A9" s="3" t="s">
        <v>182</v>
      </c>
    </row>
    <row r="10" spans="1:4">
      <c r="A10" s="4" t="s">
        <v>370</v>
      </c>
      <c r="B10" s="5" t="n">
        <v>3432</v>
      </c>
      <c r="C10" s="5" t="n">
        <v>3388</v>
      </c>
    </row>
    <row r="11" spans="1:4">
      <c r="A11" s="4" t="s">
        <v>371</v>
      </c>
      <c r="B11" s="5" t="n">
        <v>3290</v>
      </c>
      <c r="C11" s="5" t="n">
        <v>3184</v>
      </c>
    </row>
    <row r="12" spans="1:4">
      <c r="A12" s="4" t="s">
        <v>372</v>
      </c>
      <c r="B12" s="5" t="n">
        <v>142</v>
      </c>
      <c r="C12" s="5" t="n">
        <v>204</v>
      </c>
    </row>
    <row r="13" spans="1:4">
      <c r="A13" s="4" t="s">
        <v>375</v>
      </c>
    </row>
    <row r="14" spans="1:4">
      <c r="A14" s="3" t="s">
        <v>182</v>
      </c>
    </row>
    <row r="15" spans="1:4">
      <c r="A15" s="4" t="s">
        <v>370</v>
      </c>
      <c r="B15" s="5" t="n">
        <v>32991</v>
      </c>
      <c r="C15" s="5" t="n">
        <v>32991</v>
      </c>
    </row>
    <row r="16" spans="1:4">
      <c r="A16" s="4" t="s">
        <v>371</v>
      </c>
      <c r="B16" s="5" t="n">
        <v>8530</v>
      </c>
      <c r="C16" s="5" t="n">
        <v>6880</v>
      </c>
    </row>
    <row r="17" spans="1:4">
      <c r="A17" s="4" t="s">
        <v>372</v>
      </c>
      <c r="B17" s="5" t="n">
        <v>24461</v>
      </c>
      <c r="C17" s="5" t="n">
        <v>26111</v>
      </c>
    </row>
    <row r="18" spans="1:4">
      <c r="A18" s="4" t="s">
        <v>376</v>
      </c>
    </row>
    <row r="19" spans="1:4">
      <c r="A19" s="3" t="s">
        <v>182</v>
      </c>
    </row>
    <row r="20" spans="1:4">
      <c r="A20" s="4" t="s">
        <v>370</v>
      </c>
      <c r="B20" s="5" t="n">
        <v>1237</v>
      </c>
      <c r="C20" s="5" t="n">
        <v>1237</v>
      </c>
    </row>
    <row r="21" spans="1:4">
      <c r="A21" s="4" t="s">
        <v>371</v>
      </c>
      <c r="B21" s="5" t="n">
        <v>728</v>
      </c>
      <c r="C21" s="5" t="n">
        <v>663</v>
      </c>
    </row>
    <row r="22" spans="1:4">
      <c r="A22" s="4" t="s">
        <v>372</v>
      </c>
      <c r="B22" s="5" t="n">
        <v>509</v>
      </c>
      <c r="C22" s="5" t="n">
        <v>574</v>
      </c>
    </row>
    <row r="23" spans="1:4">
      <c r="A23" s="4" t="s">
        <v>377</v>
      </c>
    </row>
    <row r="24" spans="1:4">
      <c r="A24" s="3" t="s">
        <v>182</v>
      </c>
    </row>
    <row r="25" spans="1:4">
      <c r="A25" s="4" t="s">
        <v>370</v>
      </c>
      <c r="B25" s="5" t="n">
        <v>119</v>
      </c>
      <c r="C25" s="5" t="n">
        <v>119</v>
      </c>
    </row>
    <row r="26" spans="1:4">
      <c r="A26" s="4" t="s">
        <v>371</v>
      </c>
      <c r="B26" s="5" t="n">
        <v>110</v>
      </c>
      <c r="C26" s="5" t="n">
        <v>104</v>
      </c>
    </row>
    <row r="27" spans="1:4">
      <c r="A27" s="4" t="s">
        <v>372</v>
      </c>
      <c r="B27" s="5" t="n">
        <v>9</v>
      </c>
      <c r="C27" s="5" t="n">
        <v>15</v>
      </c>
    </row>
    <row r="28" spans="1:4">
      <c r="A28" s="4" t="s">
        <v>378</v>
      </c>
    </row>
    <row r="29" spans="1:4">
      <c r="A29" s="3" t="s">
        <v>182</v>
      </c>
    </row>
    <row r="30" spans="1:4">
      <c r="A30" s="4" t="s">
        <v>370</v>
      </c>
      <c r="B30" s="5" t="n">
        <v>1127</v>
      </c>
      <c r="C30" s="5" t="n">
        <v>1120</v>
      </c>
    </row>
    <row r="31" spans="1:4">
      <c r="A31" s="4" t="s">
        <v>371</v>
      </c>
      <c r="B31" s="5" t="n">
        <v>1090</v>
      </c>
      <c r="C31" s="5" t="n">
        <v>1063</v>
      </c>
    </row>
    <row r="32" spans="1:4">
      <c r="A32" s="4" t="s">
        <v>372</v>
      </c>
      <c r="B32" s="7" t="n">
        <v>37</v>
      </c>
      <c r="C32" s="5" t="n">
        <v>57</v>
      </c>
    </row>
    <row r="33" spans="1:4">
      <c r="A33" s="4" t="s">
        <v>379</v>
      </c>
    </row>
    <row r="34" spans="1:4">
      <c r="A34" s="3" t="s">
        <v>182</v>
      </c>
    </row>
    <row r="35" spans="1:4">
      <c r="A35" s="4" t="s">
        <v>373</v>
      </c>
      <c r="C35" s="7" t="n">
        <v>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0</v>
      </c>
      <c r="B1" s="2" t="s">
        <v>2</v>
      </c>
      <c r="C1" s="2" t="s">
        <v>30</v>
      </c>
    </row>
    <row r="2" spans="1:3">
      <c r="A2" s="3" t="s">
        <v>185</v>
      </c>
    </row>
    <row r="3" spans="1:3">
      <c r="A3" s="4" t="s">
        <v>381</v>
      </c>
      <c r="B3" s="7" t="n">
        <v>620</v>
      </c>
      <c r="C3" s="7" t="n">
        <v>840</v>
      </c>
    </row>
    <row r="4" spans="1:3">
      <c r="A4" s="4" t="s">
        <v>382</v>
      </c>
      <c r="B4" s="5" t="n">
        <v>505</v>
      </c>
      <c r="C4" s="5" t="n">
        <v>975</v>
      </c>
    </row>
    <row r="5" spans="1:3">
      <c r="A5" s="4" t="s">
        <v>383</v>
      </c>
      <c r="B5" s="5" t="n">
        <v>1218</v>
      </c>
      <c r="C5" s="5" t="n">
        <v>1224</v>
      </c>
    </row>
    <row r="6" spans="1:3">
      <c r="A6" s="4" t="s">
        <v>44</v>
      </c>
      <c r="B6" s="7" t="n">
        <v>2343</v>
      </c>
      <c r="C6" s="7" t="n">
        <v>30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v>
      </c>
      <c r="C1" s="2" t="s">
        <v>30</v>
      </c>
    </row>
    <row r="2" spans="1:3">
      <c r="A2" s="3" t="s">
        <v>385</v>
      </c>
    </row>
    <row r="3" spans="1:3">
      <c r="A3" s="4" t="s">
        <v>386</v>
      </c>
      <c r="B3" s="7" t="n">
        <v>-121</v>
      </c>
      <c r="C3" s="7" t="n">
        <v>-121</v>
      </c>
    </row>
    <row r="4" spans="1:3">
      <c r="A4" s="4" t="s">
        <v>387</v>
      </c>
      <c r="B4" s="5" t="n">
        <v>5062</v>
      </c>
      <c r="C4" s="5" t="n">
        <v>4774</v>
      </c>
    </row>
    <row r="5" spans="1:3">
      <c r="A5" s="3" t="s">
        <v>293</v>
      </c>
    </row>
    <row r="6" spans="1:3">
      <c r="A6" s="4" t="s">
        <v>386</v>
      </c>
      <c r="B6" s="5" t="n">
        <v>-213</v>
      </c>
      <c r="C6" s="5" t="n">
        <v>-334</v>
      </c>
    </row>
    <row r="7" spans="1:3">
      <c r="A7" s="4" t="s">
        <v>388</v>
      </c>
      <c r="B7" s="5" t="n">
        <v>9600</v>
      </c>
      <c r="C7" s="5" t="n">
        <v>14662</v>
      </c>
    </row>
    <row r="8" spans="1:3">
      <c r="A8" s="4" t="s">
        <v>389</v>
      </c>
    </row>
    <row r="9" spans="1:3">
      <c r="A9" s="3" t="s">
        <v>385</v>
      </c>
    </row>
    <row r="10" spans="1:3">
      <c r="A10" s="4" t="s">
        <v>390</v>
      </c>
      <c r="B10" s="5" t="n">
        <v>5183</v>
      </c>
      <c r="C10" s="5" t="n">
        <v>4895</v>
      </c>
    </row>
    <row r="11" spans="1:3">
      <c r="A11" s="3" t="s">
        <v>293</v>
      </c>
    </row>
    <row r="12" spans="1:3">
      <c r="A12" s="4" t="s">
        <v>293</v>
      </c>
      <c r="B12" s="7" t="n">
        <v>9813</v>
      </c>
      <c r="C12" s="7" t="n">
        <v>14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21"/>
  </cols>
  <sheetData>
    <row r="1" spans="1:2">
      <c r="A1" s="1" t="s">
        <v>391</v>
      </c>
      <c r="B1" s="2" t="s">
        <v>1</v>
      </c>
    </row>
    <row r="2" spans="1:2">
      <c r="B2" s="2" t="s">
        <v>278</v>
      </c>
    </row>
    <row r="3" spans="1:2">
      <c r="A3" s="3" t="s">
        <v>187</v>
      </c>
    </row>
    <row r="4" spans="1:2">
      <c r="A4" s="4" t="s">
        <v>102</v>
      </c>
      <c r="B4" s="7" t="n">
        <v>16320</v>
      </c>
    </row>
    <row r="5" spans="1:2">
      <c r="A5" s="4" t="s">
        <v>389</v>
      </c>
    </row>
    <row r="6" spans="1:2">
      <c r="A6" s="3" t="s">
        <v>187</v>
      </c>
    </row>
    <row r="7" spans="1:2">
      <c r="A7" s="4" t="s">
        <v>392</v>
      </c>
      <c r="B7" s="5" t="n">
        <v>14996</v>
      </c>
    </row>
    <row r="8" spans="1:2">
      <c r="A8" s="4" t="s">
        <v>393</v>
      </c>
      <c r="B8" s="7" t="n">
        <v>1324</v>
      </c>
    </row>
    <row r="9" spans="1:2">
      <c r="A9" s="4" t="s">
        <v>394</v>
      </c>
      <c r="B9" s="4" t="s">
        <v>395</v>
      </c>
    </row>
    <row r="10" spans="1:2">
      <c r="A10" s="5" t="n">
        <v>2017</v>
      </c>
    </row>
    <row r="11" spans="1:2">
      <c r="A11" s="3" t="s">
        <v>187</v>
      </c>
    </row>
    <row r="12" spans="1:2">
      <c r="A12" s="4" t="s">
        <v>102</v>
      </c>
      <c r="B12" s="7" t="n">
        <v>5935</v>
      </c>
    </row>
    <row r="13" spans="1:2">
      <c r="A13" s="4" t="s">
        <v>396</v>
      </c>
    </row>
    <row r="14" spans="1:2">
      <c r="A14" s="3" t="s">
        <v>187</v>
      </c>
    </row>
    <row r="15" spans="1:2">
      <c r="A15" s="4" t="s">
        <v>392</v>
      </c>
      <c r="B15" s="5" t="n">
        <v>5183</v>
      </c>
    </row>
    <row r="16" spans="1:2">
      <c r="A16" s="4" t="s">
        <v>393</v>
      </c>
      <c r="B16" s="5" t="n">
        <v>752</v>
      </c>
    </row>
    <row r="17" spans="1:2">
      <c r="A17" s="5" t="n">
        <v>2018</v>
      </c>
    </row>
    <row r="18" spans="1:2">
      <c r="A18" s="3" t="s">
        <v>187</v>
      </c>
    </row>
    <row r="19" spans="1:2">
      <c r="A19" s="4" t="s">
        <v>102</v>
      </c>
      <c r="B19" s="5" t="n">
        <v>5934</v>
      </c>
    </row>
    <row r="20" spans="1:2">
      <c r="A20" s="4" t="s">
        <v>397</v>
      </c>
    </row>
    <row r="21" spans="1:2">
      <c r="A21" s="3" t="s">
        <v>187</v>
      </c>
    </row>
    <row r="22" spans="1:2">
      <c r="A22" s="4" t="s">
        <v>392</v>
      </c>
      <c r="B22" s="5" t="n">
        <v>5487</v>
      </c>
    </row>
    <row r="23" spans="1:2">
      <c r="A23" s="4" t="s">
        <v>393</v>
      </c>
      <c r="B23" s="5" t="n">
        <v>447</v>
      </c>
    </row>
    <row r="24" spans="1:2">
      <c r="A24" s="5" t="n">
        <v>2019</v>
      </c>
    </row>
    <row r="25" spans="1:2">
      <c r="A25" s="3" t="s">
        <v>187</v>
      </c>
    </row>
    <row r="26" spans="1:2">
      <c r="A26" s="4" t="s">
        <v>102</v>
      </c>
      <c r="B26" s="5" t="n">
        <v>4451</v>
      </c>
    </row>
    <row r="27" spans="1:2">
      <c r="A27" s="4" t="s">
        <v>398</v>
      </c>
    </row>
    <row r="28" spans="1:2">
      <c r="A28" s="3" t="s">
        <v>187</v>
      </c>
    </row>
    <row r="29" spans="1:2">
      <c r="A29" s="4" t="s">
        <v>392</v>
      </c>
      <c r="B29" s="5" t="n">
        <v>4326</v>
      </c>
    </row>
    <row r="30" spans="1:2">
      <c r="A30" s="4" t="s">
        <v>393</v>
      </c>
      <c r="B30" s="7" t="n">
        <v>1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18"/>
    <col customWidth="1" max="5" min="5" width="14"/>
  </cols>
  <sheetData>
    <row r="1" spans="1:5">
      <c r="A1" s="1" t="s">
        <v>399</v>
      </c>
      <c r="B1" s="2" t="s">
        <v>400</v>
      </c>
      <c r="C1" s="2" t="s">
        <v>278</v>
      </c>
      <c r="D1" s="2" t="s">
        <v>401</v>
      </c>
      <c r="E1" s="2" t="s">
        <v>354</v>
      </c>
    </row>
    <row r="2" spans="1:5">
      <c r="A2" s="3" t="s">
        <v>187</v>
      </c>
    </row>
    <row r="3" spans="1:5">
      <c r="A3" s="4" t="s">
        <v>402</v>
      </c>
      <c r="B3" s="7" t="n">
        <v>34000</v>
      </c>
    </row>
    <row r="4" spans="1:5">
      <c r="A4" s="4" t="s">
        <v>403</v>
      </c>
      <c r="E4" s="4" t="s">
        <v>404</v>
      </c>
    </row>
    <row r="5" spans="1:5">
      <c r="A5" s="4" t="s">
        <v>405</v>
      </c>
      <c r="D5" s="5" t="n">
        <v>28</v>
      </c>
    </row>
    <row r="6" spans="1:5">
      <c r="A6" s="4" t="s">
        <v>389</v>
      </c>
    </row>
    <row r="7" spans="1:5">
      <c r="A7" s="3" t="s">
        <v>187</v>
      </c>
    </row>
    <row r="8" spans="1:5">
      <c r="A8" s="4" t="s">
        <v>406</v>
      </c>
      <c r="C8" s="4" t="s">
        <v>395</v>
      </c>
    </row>
    <row r="9" spans="1:5">
      <c r="A9" s="4" t="s">
        <v>407</v>
      </c>
      <c r="C9" s="7" t="n">
        <v>149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8</v>
      </c>
      <c r="B1" s="2" t="s">
        <v>1</v>
      </c>
    </row>
    <row r="2" spans="1:3">
      <c r="B2" s="2" t="s">
        <v>2</v>
      </c>
      <c r="C2" s="2" t="s">
        <v>30</v>
      </c>
    </row>
    <row r="3" spans="1:3">
      <c r="A3" s="3" t="s">
        <v>190</v>
      </c>
    </row>
    <row r="4" spans="1:3">
      <c r="A4" s="4" t="s">
        <v>409</v>
      </c>
      <c r="B4" s="4" t="s">
        <v>410</v>
      </c>
      <c r="C4" s="4" t="s">
        <v>411</v>
      </c>
    </row>
    <row r="5" spans="1:3">
      <c r="A5" s="4" t="s">
        <v>412</v>
      </c>
      <c r="B5" s="7" t="n">
        <v>0</v>
      </c>
    </row>
    <row r="6" spans="1:3">
      <c r="A6" s="4" t="s">
        <v>413</v>
      </c>
      <c r="B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4</v>
      </c>
      <c r="B1" s="2" t="s">
        <v>1</v>
      </c>
    </row>
    <row r="2" spans="1:4">
      <c r="B2" s="2" t="s">
        <v>2</v>
      </c>
      <c r="C2" s="2" t="s">
        <v>30</v>
      </c>
      <c r="D2" s="2" t="s">
        <v>70</v>
      </c>
    </row>
    <row r="3" spans="1:4">
      <c r="A3" s="3" t="s">
        <v>190</v>
      </c>
    </row>
    <row r="4" spans="1:4">
      <c r="A4" s="4" t="s">
        <v>415</v>
      </c>
      <c r="B4" s="7" t="n">
        <v>4564</v>
      </c>
      <c r="C4" s="7" t="n">
        <v>76</v>
      </c>
      <c r="D4" s="7" t="n">
        <v>-3027</v>
      </c>
    </row>
    <row r="5" spans="1:4">
      <c r="A5" s="4" t="s">
        <v>416</v>
      </c>
      <c r="B5" s="4" t="s">
        <v>410</v>
      </c>
      <c r="C5" s="4" t="s">
        <v>411</v>
      </c>
    </row>
    <row r="6" spans="1:4">
      <c r="A6" s="4" t="s">
        <v>416</v>
      </c>
      <c r="B6" s="4" t="s">
        <v>417</v>
      </c>
      <c r="C6" s="4" t="s">
        <v>417</v>
      </c>
      <c r="D6" s="4" t="s">
        <v>417</v>
      </c>
    </row>
    <row r="7" spans="1:4">
      <c r="A7" s="4" t="s">
        <v>418</v>
      </c>
      <c r="B7" s="7" t="n">
        <v>1209</v>
      </c>
      <c r="C7" s="7" t="n">
        <v>20</v>
      </c>
      <c r="D7" s="7" t="n">
        <v>-804</v>
      </c>
    </row>
    <row r="8" spans="1:4">
      <c r="A8" s="4" t="s">
        <v>419</v>
      </c>
      <c r="B8" s="5" t="n">
        <v>335</v>
      </c>
    </row>
    <row r="9" spans="1:4">
      <c r="A9" s="4" t="s">
        <v>420</v>
      </c>
      <c r="B9" s="5" t="n">
        <v>-164</v>
      </c>
      <c r="C9" s="5" t="n">
        <v>91</v>
      </c>
      <c r="D9" s="5" t="n">
        <v>154</v>
      </c>
    </row>
    <row r="10" spans="1:4">
      <c r="A10" s="4" t="s">
        <v>421</v>
      </c>
      <c r="B10" s="5" t="n">
        <v>422</v>
      </c>
      <c r="C10" s="5" t="n">
        <v>17115</v>
      </c>
      <c r="D10" s="5" t="n">
        <v>-110</v>
      </c>
    </row>
    <row r="11" spans="1:4">
      <c r="A11" s="4" t="s">
        <v>422</v>
      </c>
      <c r="B11" s="5" t="n">
        <v>-379</v>
      </c>
      <c r="C11" s="5" t="n">
        <v>355</v>
      </c>
      <c r="D11" s="5" t="n">
        <v>-28</v>
      </c>
    </row>
    <row r="12" spans="1:4">
      <c r="A12" s="4" t="s">
        <v>423</v>
      </c>
      <c r="B12" s="7" t="n">
        <v>-1423</v>
      </c>
      <c r="C12" s="7" t="n">
        <v>-17581</v>
      </c>
      <c r="D12" s="5" t="n">
        <v>771</v>
      </c>
    </row>
    <row r="13" spans="1:4">
      <c r="A13" s="4" t="s">
        <v>424</v>
      </c>
      <c r="D13" s="5" t="n">
        <v>-17</v>
      </c>
    </row>
    <row r="14" spans="1:4">
      <c r="A14" s="4" t="s">
        <v>425</v>
      </c>
      <c r="D14" s="7" t="n">
        <v>-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6</v>
      </c>
      <c r="B1" s="2" t="s">
        <v>1</v>
      </c>
    </row>
    <row r="2" spans="1:4">
      <c r="B2" s="2" t="s">
        <v>70</v>
      </c>
      <c r="C2" s="2" t="s">
        <v>2</v>
      </c>
      <c r="D2" s="2" t="s">
        <v>30</v>
      </c>
    </row>
    <row r="3" spans="1:4">
      <c r="A3" s="3" t="s">
        <v>190</v>
      </c>
    </row>
    <row r="4" spans="1:4">
      <c r="A4" s="4" t="s">
        <v>427</v>
      </c>
      <c r="B4" s="7" t="n">
        <v>15344</v>
      </c>
      <c r="C4" s="7" t="n">
        <v>10162</v>
      </c>
      <c r="D4" s="7" t="n">
        <v>9617</v>
      </c>
    </row>
    <row r="5" spans="1:4">
      <c r="A5" s="4" t="s">
        <v>428</v>
      </c>
      <c r="B5" s="5" t="n">
        <v>41634</v>
      </c>
      <c r="C5" s="5" t="n">
        <v>27554</v>
      </c>
      <c r="D5" s="5" t="n">
        <v>30250</v>
      </c>
    </row>
    <row r="6" spans="1:4">
      <c r="A6" s="4" t="s">
        <v>429</v>
      </c>
      <c r="B6" s="5" t="n">
        <v>-56978</v>
      </c>
      <c r="C6" s="5" t="n">
        <v>-37716</v>
      </c>
      <c r="D6" s="5" t="n">
        <v>-39867</v>
      </c>
    </row>
    <row r="7" spans="1:4">
      <c r="A7" s="4" t="s">
        <v>430</v>
      </c>
      <c r="B7" s="4" t="s">
        <v>63</v>
      </c>
      <c r="C7" s="4" t="s">
        <v>63</v>
      </c>
      <c r="D7" s="4" t="s">
        <v>63</v>
      </c>
    </row>
    <row r="8" spans="1:4">
      <c r="A8" s="3" t="s">
        <v>431</v>
      </c>
    </row>
    <row r="9" spans="1:4">
      <c r="A9" s="4" t="s">
        <v>432</v>
      </c>
      <c r="B9" s="5" t="n">
        <v>17</v>
      </c>
    </row>
    <row r="10" spans="1:4">
      <c r="A10" s="4" t="s">
        <v>424</v>
      </c>
      <c r="B10" s="7" t="n">
        <v>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33</v>
      </c>
      <c r="B1" s="2" t="s">
        <v>278</v>
      </c>
    </row>
    <row r="2" spans="1:2">
      <c r="A2" s="4" t="s">
        <v>434</v>
      </c>
    </row>
    <row r="3" spans="1:2">
      <c r="A3" s="3" t="s">
        <v>435</v>
      </c>
    </row>
    <row r="4" spans="1:2">
      <c r="A4" s="4" t="s">
        <v>436</v>
      </c>
      <c r="B4" s="7" t="n">
        <v>78753407</v>
      </c>
    </row>
    <row r="5" spans="1:2">
      <c r="A5" s="4" t="s">
        <v>437</v>
      </c>
    </row>
    <row r="6" spans="1:2">
      <c r="A6" s="3" t="s">
        <v>435</v>
      </c>
    </row>
    <row r="7" spans="1:2">
      <c r="A7" s="4" t="s">
        <v>438</v>
      </c>
      <c r="B7" s="7" t="n">
        <v>326984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39</v>
      </c>
      <c r="B1" s="2" t="s">
        <v>1</v>
      </c>
    </row>
    <row r="2" spans="1:3">
      <c r="B2" s="2" t="s">
        <v>2</v>
      </c>
      <c r="C2" s="2" t="s">
        <v>30</v>
      </c>
    </row>
    <row r="3" spans="1:3">
      <c r="A3" s="4" t="s">
        <v>440</v>
      </c>
      <c r="B3" s="7" t="n">
        <v>2840000</v>
      </c>
      <c r="C3" s="7" t="n">
        <v>448000</v>
      </c>
    </row>
    <row r="4" spans="1:3">
      <c r="A4" s="4" t="s">
        <v>323</v>
      </c>
    </row>
    <row r="5" spans="1:3">
      <c r="A5" s="4" t="s">
        <v>441</v>
      </c>
      <c r="B5" s="5" t="n">
        <v>18400000</v>
      </c>
    </row>
    <row r="6" spans="1:3">
      <c r="A6" s="4" t="s">
        <v>440</v>
      </c>
      <c r="B6" s="7" t="n">
        <v>2500000</v>
      </c>
      <c r="C6" s="7" t="n">
        <v>613000</v>
      </c>
    </row>
    <row r="7" spans="1:3">
      <c r="A7" s="4" t="s">
        <v>442</v>
      </c>
    </row>
    <row r="8" spans="1:3">
      <c r="A8" s="4" t="s">
        <v>443</v>
      </c>
      <c r="B8" s="4" t="s">
        <v>444</v>
      </c>
    </row>
    <row r="9" spans="1:3">
      <c r="A9" s="4" t="s">
        <v>445</v>
      </c>
    </row>
    <row r="10" spans="1:3">
      <c r="A10" s="4" t="s">
        <v>443</v>
      </c>
      <c r="B10" s="4" t="s">
        <v>446</v>
      </c>
    </row>
    <row r="11" spans="1:3">
      <c r="A11" s="4" t="s">
        <v>351</v>
      </c>
    </row>
    <row r="12" spans="1:3">
      <c r="A12" s="4" t="s">
        <v>441</v>
      </c>
      <c r="B12" s="7" t="n">
        <v>12000000</v>
      </c>
    </row>
    <row r="13" spans="1:3">
      <c r="A13" s="4" t="s">
        <v>447</v>
      </c>
    </row>
    <row r="14" spans="1:3">
      <c r="A14" s="4" t="s">
        <v>443</v>
      </c>
      <c r="B14" s="4" t="s">
        <v>448</v>
      </c>
    </row>
    <row r="15" spans="1:3">
      <c r="A15" s="4" t="s">
        <v>449</v>
      </c>
    </row>
    <row r="16" spans="1:3">
      <c r="A16" s="4" t="s">
        <v>443</v>
      </c>
      <c r="B16" s="4" t="s">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v>
      </c>
      <c r="B1" s="2" t="s">
        <v>121</v>
      </c>
      <c r="C1" s="2" t="s">
        <v>1</v>
      </c>
    </row>
    <row r="2" spans="1:5">
      <c r="B2" s="2" t="s">
        <v>122</v>
      </c>
      <c r="C2" s="2" t="s">
        <v>2</v>
      </c>
      <c r="D2" s="2" t="s">
        <v>30</v>
      </c>
      <c r="E2" s="2" t="s">
        <v>70</v>
      </c>
    </row>
    <row r="3" spans="1:5">
      <c r="A3" s="3" t="s">
        <v>123</v>
      </c>
    </row>
    <row r="4" spans="1:5">
      <c r="A4" s="4" t="s">
        <v>124</v>
      </c>
      <c r="B4" s="7" t="n">
        <v>800</v>
      </c>
      <c r="C4" s="7" t="n">
        <v>902</v>
      </c>
      <c r="D4" s="7" t="n">
        <v>93</v>
      </c>
      <c r="E4" s="7" t="n">
        <v>88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1</v>
      </c>
      <c r="B1" s="2" t="s">
        <v>1</v>
      </c>
    </row>
    <row r="2" spans="1:4">
      <c r="B2" s="2" t="s">
        <v>2</v>
      </c>
      <c r="C2" s="2" t="s">
        <v>30</v>
      </c>
      <c r="D2" s="2" t="s">
        <v>70</v>
      </c>
    </row>
    <row r="3" spans="1:4">
      <c r="A3" s="3" t="s">
        <v>452</v>
      </c>
    </row>
    <row r="4" spans="1:4">
      <c r="A4" s="4" t="s">
        <v>453</v>
      </c>
      <c r="B4" s="7" t="n">
        <v>27036</v>
      </c>
      <c r="C4" s="7" t="n">
        <v>26061</v>
      </c>
    </row>
    <row r="5" spans="1:4">
      <c r="A5" s="4" t="s">
        <v>440</v>
      </c>
      <c r="B5" s="5" t="n">
        <v>2840</v>
      </c>
      <c r="C5" s="5" t="n">
        <v>448</v>
      </c>
    </row>
    <row r="6" spans="1:4">
      <c r="A6" s="4" t="s">
        <v>454</v>
      </c>
      <c r="B6" s="5" t="n">
        <v>508</v>
      </c>
      <c r="C6" s="5" t="n">
        <v>527</v>
      </c>
      <c r="D6" s="7" t="n">
        <v>534</v>
      </c>
    </row>
    <row r="7" spans="1:4">
      <c r="A7" s="4" t="s">
        <v>455</v>
      </c>
      <c r="B7" s="7" t="n">
        <v>30384</v>
      </c>
      <c r="C7" s="7" t="n">
        <v>27036</v>
      </c>
      <c r="D7" s="7" t="n">
        <v>260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34"/>
    <col customWidth="1" max="3" min="3" width="31"/>
    <col customWidth="1" max="4" min="4" width="31"/>
    <col customWidth="1" max="5" min="5" width="31"/>
    <col customWidth="1" max="6" min="6" width="24"/>
    <col customWidth="1" max="7" min="7" width="24"/>
  </cols>
  <sheetData>
    <row r="1" spans="1:7">
      <c r="A1" s="1" t="s">
        <v>456</v>
      </c>
      <c r="B1" s="2" t="s">
        <v>121</v>
      </c>
      <c r="C1" s="2" t="s">
        <v>457</v>
      </c>
      <c r="D1" s="2" t="s">
        <v>1</v>
      </c>
    </row>
    <row r="2" spans="1:7">
      <c r="B2" s="2" t="s">
        <v>458</v>
      </c>
      <c r="C2" s="2" t="s">
        <v>459</v>
      </c>
      <c r="D2" s="2" t="s">
        <v>459</v>
      </c>
      <c r="E2" s="2" t="s">
        <v>460</v>
      </c>
      <c r="F2" s="2" t="s">
        <v>461</v>
      </c>
      <c r="G2" s="2" t="s">
        <v>462</v>
      </c>
    </row>
    <row r="3" spans="1:7">
      <c r="A3" s="3" t="s">
        <v>197</v>
      </c>
    </row>
    <row r="4" spans="1:7">
      <c r="A4" s="4" t="s">
        <v>463</v>
      </c>
      <c r="C4" s="7" t="n">
        <v>1</v>
      </c>
      <c r="D4" s="7" t="n">
        <v>1</v>
      </c>
      <c r="E4" s="8" t="n">
        <v>1.02</v>
      </c>
      <c r="F4" s="8" t="n">
        <v>0.97</v>
      </c>
      <c r="G4" s="8" t="n">
        <v>1.71</v>
      </c>
    </row>
    <row r="5" spans="1:7">
      <c r="A5" s="4" t="s">
        <v>464</v>
      </c>
      <c r="D5" s="7" t="n">
        <v>581</v>
      </c>
      <c r="E5" s="7" t="n">
        <v>36</v>
      </c>
    </row>
    <row r="6" spans="1:7">
      <c r="A6" s="4" t="s">
        <v>55</v>
      </c>
    </row>
    <row r="7" spans="1:7">
      <c r="A7" s="3" t="s">
        <v>197</v>
      </c>
    </row>
    <row r="8" spans="1:7">
      <c r="A8" s="4" t="s">
        <v>465</v>
      </c>
      <c r="B8" s="9" t="n">
        <v>0.5</v>
      </c>
    </row>
    <row r="9" spans="1:7">
      <c r="A9" s="4" t="s">
        <v>466</v>
      </c>
      <c r="B9" s="5" t="n">
        <v>13062878</v>
      </c>
    </row>
    <row r="10" spans="1:7">
      <c r="A10" s="4" t="s">
        <v>467</v>
      </c>
      <c r="B10" s="8" t="n">
        <v>0.01</v>
      </c>
    </row>
    <row r="11" spans="1:7">
      <c r="A11" s="4" t="s">
        <v>463</v>
      </c>
      <c r="B11" s="5" t="n">
        <v>1</v>
      </c>
    </row>
    <row r="12" spans="1:7">
      <c r="A12" s="4" t="s">
        <v>468</v>
      </c>
      <c r="B12" s="10" t="n">
        <v>2.212</v>
      </c>
    </row>
    <row r="13" spans="1:7">
      <c r="A13" s="4" t="s">
        <v>469</v>
      </c>
      <c r="B13" s="5" t="n">
        <v>2</v>
      </c>
    </row>
    <row r="14" spans="1:7">
      <c r="A14" s="4" t="s">
        <v>464</v>
      </c>
      <c r="C14" s="7" t="n">
        <v>581</v>
      </c>
    </row>
    <row r="15" spans="1:7">
      <c r="A15" s="4" t="s">
        <v>470</v>
      </c>
    </row>
    <row r="16" spans="1:7">
      <c r="A16" s="3" t="s">
        <v>197</v>
      </c>
    </row>
    <row r="17" spans="1:7">
      <c r="A17" s="4" t="s">
        <v>471</v>
      </c>
      <c r="C17" s="4" t="s">
        <v>472</v>
      </c>
    </row>
    <row r="18" spans="1:7">
      <c r="A18" s="4" t="s">
        <v>473</v>
      </c>
      <c r="C18" s="4" t="s">
        <v>474</v>
      </c>
    </row>
    <row r="19" spans="1:7">
      <c r="A19" s="4" t="s">
        <v>475</v>
      </c>
    </row>
    <row r="20" spans="1:7">
      <c r="A20" s="3" t="s">
        <v>197</v>
      </c>
    </row>
    <row r="21" spans="1:7">
      <c r="A21" s="4" t="s">
        <v>471</v>
      </c>
      <c r="C21" s="4" t="s">
        <v>476</v>
      </c>
    </row>
    <row r="22" spans="1:7">
      <c r="A22" s="4" t="s">
        <v>473</v>
      </c>
      <c r="C22" s="4" t="s">
        <v>477</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8</v>
      </c>
      <c r="B1" s="2" t="s">
        <v>121</v>
      </c>
      <c r="C1" s="2" t="s">
        <v>1</v>
      </c>
    </row>
    <row r="2" spans="1:6">
      <c r="B2" s="2" t="s">
        <v>122</v>
      </c>
      <c r="C2" s="2" t="s">
        <v>2</v>
      </c>
      <c r="D2" s="2" t="s">
        <v>30</v>
      </c>
      <c r="E2" s="2" t="s">
        <v>70</v>
      </c>
      <c r="F2" s="2" t="s">
        <v>479</v>
      </c>
    </row>
    <row r="3" spans="1:6">
      <c r="A3" s="3" t="s">
        <v>201</v>
      </c>
    </row>
    <row r="4" spans="1:6">
      <c r="A4" s="4" t="s">
        <v>480</v>
      </c>
      <c r="C4" s="7" t="n">
        <v>7399</v>
      </c>
      <c r="D4" s="7" t="n">
        <v>1076</v>
      </c>
      <c r="E4" s="7" t="n">
        <v>5684</v>
      </c>
    </row>
    <row r="5" spans="1:6">
      <c r="A5" s="4" t="s">
        <v>481</v>
      </c>
      <c r="F5" s="7" t="n">
        <v>100000</v>
      </c>
    </row>
    <row r="6" spans="1:6">
      <c r="A6" s="4" t="s">
        <v>482</v>
      </c>
      <c r="B6" s="7" t="n">
        <v>5700</v>
      </c>
      <c r="D6" s="5" t="n">
        <v>1200</v>
      </c>
      <c r="E6" s="5" t="n">
        <v>108</v>
      </c>
    </row>
    <row r="7" spans="1:6">
      <c r="A7" s="4" t="s">
        <v>483</v>
      </c>
      <c r="D7" s="5" t="n">
        <v>1100</v>
      </c>
      <c r="E7" s="5" t="n">
        <v>105</v>
      </c>
    </row>
    <row r="8" spans="1:6">
      <c r="A8" s="4" t="s">
        <v>484</v>
      </c>
      <c r="E8" s="7" t="n">
        <v>13</v>
      </c>
    </row>
    <row r="9" spans="1:6">
      <c r="A9" s="4" t="s">
        <v>485</v>
      </c>
      <c r="B9" s="5" t="n">
        <v>12921000</v>
      </c>
      <c r="E9" s="5" t="n">
        <v>164979</v>
      </c>
    </row>
    <row r="10" spans="1:6">
      <c r="A10" s="4" t="s">
        <v>124</v>
      </c>
      <c r="B10" s="7" t="n">
        <v>800</v>
      </c>
      <c r="C10" s="7" t="n">
        <v>902</v>
      </c>
      <c r="D10" s="7" t="n">
        <v>93</v>
      </c>
      <c r="E10" s="7" t="n">
        <v>884</v>
      </c>
    </row>
    <row r="11" spans="1:6">
      <c r="A11" s="4" t="s">
        <v>486</v>
      </c>
      <c r="B11" s="8" t="n">
        <v>0.5</v>
      </c>
      <c r="E11" s="8" t="n">
        <v>0.6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0</v>
      </c>
    </row>
    <row r="3" spans="1:4">
      <c r="A3" s="3" t="s">
        <v>488</v>
      </c>
    </row>
    <row r="4" spans="1:4">
      <c r="A4" s="4" t="s">
        <v>489</v>
      </c>
      <c r="B4" s="5" t="n">
        <v>9459401</v>
      </c>
      <c r="C4" s="5" t="n">
        <v>9748934</v>
      </c>
      <c r="D4" s="5" t="n">
        <v>9974407</v>
      </c>
    </row>
    <row r="5" spans="1:4">
      <c r="A5" s="4" t="s">
        <v>490</v>
      </c>
      <c r="B5" s="5" t="n">
        <v>2182955</v>
      </c>
      <c r="C5" s="5" t="n">
        <v>2666644</v>
      </c>
      <c r="D5" s="5" t="n">
        <v>3062542</v>
      </c>
    </row>
    <row r="6" spans="1:4">
      <c r="A6" s="4" t="s">
        <v>491</v>
      </c>
      <c r="B6" s="5" t="n">
        <v>-496838</v>
      </c>
      <c r="C6" s="5" t="n">
        <v>-871717</v>
      </c>
      <c r="D6" s="5" t="n">
        <v>-16620</v>
      </c>
    </row>
    <row r="7" spans="1:4">
      <c r="A7" s="4" t="s">
        <v>492</v>
      </c>
      <c r="B7" s="5" t="n">
        <v>-275085</v>
      </c>
      <c r="C7" s="5" t="n">
        <v>-536178</v>
      </c>
      <c r="D7" s="5" t="n">
        <v>-788883</v>
      </c>
    </row>
    <row r="8" spans="1:4">
      <c r="A8" s="4" t="s">
        <v>493</v>
      </c>
      <c r="B8" s="5" t="n">
        <v>-1138821</v>
      </c>
      <c r="C8" s="5" t="n">
        <v>-1548282</v>
      </c>
      <c r="D8" s="5" t="n">
        <v>-2482512</v>
      </c>
    </row>
    <row r="9" spans="1:4">
      <c r="A9" s="4" t="s">
        <v>494</v>
      </c>
      <c r="B9" s="5" t="n">
        <v>9731612</v>
      </c>
      <c r="C9" s="5" t="n">
        <v>9459401</v>
      </c>
      <c r="D9" s="5" t="n">
        <v>9748934</v>
      </c>
    </row>
    <row r="10" spans="1:4">
      <c r="A10" s="4" t="s">
        <v>495</v>
      </c>
      <c r="B10" s="8" t="n">
        <v>0.7</v>
      </c>
      <c r="C10" s="8" t="n">
        <v>0.63</v>
      </c>
      <c r="D10" s="8" t="n">
        <v>0.88</v>
      </c>
    </row>
    <row r="11" spans="1:4">
      <c r="A11" s="4" t="s">
        <v>496</v>
      </c>
      <c r="B11" s="11" t="n">
        <v>0.7</v>
      </c>
      <c r="C11" s="11" t="n">
        <v>0.6899999999999999</v>
      </c>
      <c r="D11" s="11" t="n">
        <v>0.57</v>
      </c>
    </row>
    <row r="12" spans="1:4">
      <c r="A12" s="4" t="s">
        <v>497</v>
      </c>
      <c r="B12" s="11" t="n">
        <v>0.58</v>
      </c>
      <c r="C12" s="11" t="n">
        <v>0.62</v>
      </c>
      <c r="D12" s="11" t="n">
        <v>0.58</v>
      </c>
    </row>
    <row r="13" spans="1:4">
      <c r="A13" s="4" t="s">
        <v>498</v>
      </c>
      <c r="B13" s="11" t="n">
        <v>0.72</v>
      </c>
      <c r="C13" s="11" t="n">
        <v>0.64</v>
      </c>
      <c r="D13" s="11" t="n">
        <v>0.7</v>
      </c>
    </row>
    <row r="14" spans="1:4">
      <c r="A14" s="4" t="s">
        <v>499</v>
      </c>
      <c r="B14" s="11" t="n">
        <v>0.83</v>
      </c>
      <c r="C14" s="11" t="n">
        <v>0.71</v>
      </c>
      <c r="D14" s="11" t="n">
        <v>1.56</v>
      </c>
    </row>
    <row r="15" spans="1:4">
      <c r="A15" s="4" t="s">
        <v>500</v>
      </c>
      <c r="B15" s="11" t="n">
        <v>0.64</v>
      </c>
      <c r="C15" s="8" t="n">
        <v>0.7</v>
      </c>
      <c r="D15" s="8" t="n">
        <v>0.63</v>
      </c>
    </row>
    <row r="16" spans="1:4">
      <c r="A16" s="4" t="s">
        <v>501</v>
      </c>
      <c r="B16"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 customWidth="1" max="5" min="5" width="14"/>
  </cols>
  <sheetData>
    <row r="1" spans="1:5">
      <c r="A1" s="1" t="s">
        <v>502</v>
      </c>
      <c r="B1" s="2" t="s">
        <v>1</v>
      </c>
    </row>
    <row r="2" spans="1:5">
      <c r="B2" s="2" t="s">
        <v>2</v>
      </c>
      <c r="C2" s="2" t="s">
        <v>30</v>
      </c>
      <c r="D2" s="2" t="s">
        <v>70</v>
      </c>
      <c r="E2" s="2" t="s">
        <v>503</v>
      </c>
    </row>
    <row r="3" spans="1:5">
      <c r="A3" s="3" t="s">
        <v>504</v>
      </c>
    </row>
    <row r="4" spans="1:5">
      <c r="A4" s="4" t="s">
        <v>463</v>
      </c>
      <c r="B4" s="8" t="n">
        <v>0.64</v>
      </c>
      <c r="C4" s="8" t="n">
        <v>0.7</v>
      </c>
      <c r="D4" s="8" t="n">
        <v>0.63</v>
      </c>
      <c r="E4" s="8" t="n">
        <v>0.88</v>
      </c>
    </row>
    <row r="5" spans="1:5">
      <c r="A5" s="4" t="s">
        <v>505</v>
      </c>
      <c r="B5" s="5" t="n">
        <v>9731612</v>
      </c>
      <c r="C5" s="5" t="n">
        <v>9459401</v>
      </c>
      <c r="D5" s="5" t="n">
        <v>9748934</v>
      </c>
      <c r="E5" s="5" t="n">
        <v>9974407</v>
      </c>
    </row>
    <row r="6" spans="1:5">
      <c r="A6" s="4" t="s">
        <v>506</v>
      </c>
      <c r="B6" s="4" t="s">
        <v>507</v>
      </c>
    </row>
    <row r="7" spans="1:5">
      <c r="A7" s="4" t="s">
        <v>508</v>
      </c>
      <c r="B7" s="7" t="n">
        <v>323000</v>
      </c>
    </row>
    <row r="8" spans="1:5">
      <c r="A8" s="4" t="s">
        <v>509</v>
      </c>
      <c r="B8" s="5" t="n">
        <v>6117506</v>
      </c>
    </row>
    <row r="9" spans="1:5">
      <c r="A9" s="4" t="s">
        <v>510</v>
      </c>
      <c r="B9" s="4" t="s">
        <v>511</v>
      </c>
    </row>
    <row r="10" spans="1:5">
      <c r="A10" s="4" t="s">
        <v>512</v>
      </c>
      <c r="B10" s="7" t="n">
        <v>295000</v>
      </c>
    </row>
    <row r="11" spans="1:5">
      <c r="A11" s="4" t="s">
        <v>513</v>
      </c>
    </row>
    <row r="12" spans="1:5">
      <c r="A12" s="3" t="s">
        <v>504</v>
      </c>
    </row>
    <row r="13" spans="1:5">
      <c r="A13" s="4" t="s">
        <v>463</v>
      </c>
      <c r="B13" s="8" t="n">
        <v>1.23</v>
      </c>
    </row>
    <row r="14" spans="1:5">
      <c r="A14" s="4" t="s">
        <v>505</v>
      </c>
      <c r="B14" s="5" t="n">
        <v>100000</v>
      </c>
    </row>
    <row r="15" spans="1:5">
      <c r="A15" s="4" t="s">
        <v>506</v>
      </c>
      <c r="B15" s="4" t="s">
        <v>514</v>
      </c>
    </row>
    <row r="16" spans="1:5">
      <c r="A16" s="4" t="s">
        <v>509</v>
      </c>
      <c r="B16" s="5" t="n">
        <v>100000</v>
      </c>
    </row>
    <row r="17" spans="1:5">
      <c r="A17" s="4" t="s">
        <v>510</v>
      </c>
      <c r="B17" s="4" t="s">
        <v>514</v>
      </c>
    </row>
    <row r="18" spans="1:5">
      <c r="A18" s="4" t="s">
        <v>515</v>
      </c>
      <c r="B18" s="4" t="s">
        <v>516</v>
      </c>
    </row>
    <row r="19" spans="1:5">
      <c r="A19" s="4" t="s">
        <v>517</v>
      </c>
    </row>
    <row r="20" spans="1:5">
      <c r="A20" s="3" t="s">
        <v>504</v>
      </c>
    </row>
    <row r="21" spans="1:5">
      <c r="A21" s="4" t="s">
        <v>463</v>
      </c>
      <c r="B21" s="8" t="n">
        <v>0.75</v>
      </c>
    </row>
    <row r="22" spans="1:5">
      <c r="A22" s="4" t="s">
        <v>505</v>
      </c>
      <c r="B22" s="5" t="n">
        <v>724274</v>
      </c>
    </row>
    <row r="23" spans="1:5">
      <c r="A23" s="4" t="s">
        <v>506</v>
      </c>
      <c r="B23" s="4" t="s">
        <v>518</v>
      </c>
    </row>
    <row r="24" spans="1:5">
      <c r="A24" s="4" t="s">
        <v>509</v>
      </c>
      <c r="B24" s="5" t="n">
        <v>724274</v>
      </c>
    </row>
    <row r="25" spans="1:5">
      <c r="A25" s="4" t="s">
        <v>510</v>
      </c>
      <c r="B25" s="4" t="s">
        <v>518</v>
      </c>
    </row>
    <row r="26" spans="1:5">
      <c r="A26" s="4" t="s">
        <v>515</v>
      </c>
      <c r="B26" s="4" t="s">
        <v>519</v>
      </c>
    </row>
    <row r="27" spans="1:5">
      <c r="A27" s="4" t="s">
        <v>520</v>
      </c>
    </row>
    <row r="28" spans="1:5">
      <c r="A28" s="3" t="s">
        <v>504</v>
      </c>
    </row>
    <row r="29" spans="1:5">
      <c r="A29" s="4" t="s">
        <v>463</v>
      </c>
      <c r="B29" s="8" t="n">
        <v>0.84</v>
      </c>
    </row>
    <row r="30" spans="1:5">
      <c r="A30" s="4" t="s">
        <v>505</v>
      </c>
      <c r="B30" s="5" t="n">
        <v>200000</v>
      </c>
    </row>
    <row r="31" spans="1:5">
      <c r="A31" s="4" t="s">
        <v>506</v>
      </c>
      <c r="B31" s="4" t="s">
        <v>521</v>
      </c>
    </row>
    <row r="32" spans="1:5">
      <c r="A32" s="4" t="s">
        <v>509</v>
      </c>
      <c r="B32" s="5" t="n">
        <v>200000</v>
      </c>
    </row>
    <row r="33" spans="1:5">
      <c r="A33" s="4" t="s">
        <v>510</v>
      </c>
      <c r="B33" s="4" t="s">
        <v>521</v>
      </c>
    </row>
    <row r="34" spans="1:5">
      <c r="A34" s="4" t="s">
        <v>515</v>
      </c>
      <c r="B34" s="4" t="s">
        <v>522</v>
      </c>
    </row>
    <row r="35" spans="1:5">
      <c r="A35" s="4" t="s">
        <v>523</v>
      </c>
    </row>
    <row r="36" spans="1:5">
      <c r="A36" s="3" t="s">
        <v>504</v>
      </c>
    </row>
    <row r="37" spans="1:5">
      <c r="A37" s="4" t="s">
        <v>463</v>
      </c>
      <c r="B37" s="8" t="n">
        <v>0.63</v>
      </c>
    </row>
    <row r="38" spans="1:5">
      <c r="A38" s="4" t="s">
        <v>505</v>
      </c>
      <c r="B38" s="5" t="n">
        <v>568602</v>
      </c>
    </row>
    <row r="39" spans="1:5">
      <c r="A39" s="4" t="s">
        <v>506</v>
      </c>
      <c r="B39" s="4" t="s">
        <v>524</v>
      </c>
    </row>
    <row r="40" spans="1:5">
      <c r="A40" s="4" t="s">
        <v>508</v>
      </c>
      <c r="B40" s="7" t="n">
        <v>10000</v>
      </c>
    </row>
    <row r="41" spans="1:5">
      <c r="A41" s="4" t="s">
        <v>509</v>
      </c>
      <c r="B41" s="5" t="n">
        <v>568602</v>
      </c>
    </row>
    <row r="42" spans="1:5">
      <c r="A42" s="4" t="s">
        <v>510</v>
      </c>
      <c r="B42" s="4" t="s">
        <v>524</v>
      </c>
    </row>
    <row r="43" spans="1:5">
      <c r="A43" s="4" t="s">
        <v>512</v>
      </c>
      <c r="B43" s="7" t="n">
        <v>10000</v>
      </c>
    </row>
    <row r="44" spans="1:5">
      <c r="A44" s="4" t="s">
        <v>515</v>
      </c>
      <c r="B44" s="4" t="s">
        <v>525</v>
      </c>
    </row>
    <row r="45" spans="1:5">
      <c r="A45" s="4" t="s">
        <v>526</v>
      </c>
    </row>
    <row r="46" spans="1:5">
      <c r="A46" s="3" t="s">
        <v>504</v>
      </c>
    </row>
    <row r="47" spans="1:5">
      <c r="A47" s="4" t="s">
        <v>463</v>
      </c>
      <c r="B47" s="8" t="n">
        <v>0.59</v>
      </c>
    </row>
    <row r="48" spans="1:5">
      <c r="A48" s="4" t="s">
        <v>505</v>
      </c>
      <c r="B48" s="5" t="n">
        <v>984878</v>
      </c>
    </row>
    <row r="49" spans="1:5">
      <c r="A49" s="4" t="s">
        <v>506</v>
      </c>
      <c r="B49" s="4" t="s">
        <v>527</v>
      </c>
    </row>
    <row r="50" spans="1:5">
      <c r="A50" s="4" t="s">
        <v>508</v>
      </c>
      <c r="B50" s="7" t="n">
        <v>51000</v>
      </c>
    </row>
    <row r="51" spans="1:5">
      <c r="A51" s="4" t="s">
        <v>509</v>
      </c>
      <c r="B51" s="5" t="n">
        <v>984878</v>
      </c>
    </row>
    <row r="52" spans="1:5">
      <c r="A52" s="4" t="s">
        <v>510</v>
      </c>
      <c r="B52" s="4" t="s">
        <v>527</v>
      </c>
    </row>
    <row r="53" spans="1:5">
      <c r="A53" s="4" t="s">
        <v>512</v>
      </c>
      <c r="B53" s="7" t="n">
        <v>51000</v>
      </c>
    </row>
    <row r="54" spans="1:5">
      <c r="A54" s="4" t="s">
        <v>515</v>
      </c>
      <c r="B54" s="4" t="s">
        <v>528</v>
      </c>
    </row>
    <row r="55" spans="1:5">
      <c r="A55" s="4" t="s">
        <v>529</v>
      </c>
    </row>
    <row r="56" spans="1:5">
      <c r="A56" s="3" t="s">
        <v>504</v>
      </c>
    </row>
    <row r="57" spans="1:5">
      <c r="A57" s="4" t="s">
        <v>463</v>
      </c>
      <c r="B57" s="8" t="n">
        <v>0.54</v>
      </c>
    </row>
    <row r="58" spans="1:5">
      <c r="A58" s="4" t="s">
        <v>505</v>
      </c>
      <c r="B58" s="5" t="n">
        <v>2411930</v>
      </c>
    </row>
    <row r="59" spans="1:5">
      <c r="A59" s="4" t="s">
        <v>506</v>
      </c>
      <c r="B59" s="4" t="s">
        <v>321</v>
      </c>
    </row>
    <row r="60" spans="1:5">
      <c r="A60" s="4" t="s">
        <v>508</v>
      </c>
      <c r="B60" s="7" t="n">
        <v>228000</v>
      </c>
    </row>
    <row r="61" spans="1:5">
      <c r="A61" s="4" t="s">
        <v>509</v>
      </c>
      <c r="B61" s="5" t="n">
        <v>2411930</v>
      </c>
    </row>
    <row r="62" spans="1:5">
      <c r="A62" s="4" t="s">
        <v>510</v>
      </c>
      <c r="B62" s="4" t="s">
        <v>321</v>
      </c>
    </row>
    <row r="63" spans="1:5">
      <c r="A63" s="4" t="s">
        <v>512</v>
      </c>
      <c r="B63" s="7" t="n">
        <v>228000</v>
      </c>
    </row>
    <row r="64" spans="1:5">
      <c r="A64" s="4" t="s">
        <v>515</v>
      </c>
      <c r="B64" s="4" t="s">
        <v>530</v>
      </c>
    </row>
    <row r="65" spans="1:5">
      <c r="A65" s="4" t="s">
        <v>517</v>
      </c>
    </row>
    <row r="66" spans="1:5">
      <c r="A66" s="3" t="s">
        <v>504</v>
      </c>
    </row>
    <row r="67" spans="1:5">
      <c r="A67" s="4" t="s">
        <v>463</v>
      </c>
      <c r="B67" s="8" t="n">
        <v>0.75</v>
      </c>
    </row>
    <row r="68" spans="1:5">
      <c r="A68" s="4" t="s">
        <v>505</v>
      </c>
      <c r="B68" s="5" t="n">
        <v>300000</v>
      </c>
    </row>
    <row r="69" spans="1:5">
      <c r="A69" s="4" t="s">
        <v>506</v>
      </c>
      <c r="B69" s="4" t="s">
        <v>507</v>
      </c>
    </row>
    <row r="70" spans="1:5">
      <c r="A70" s="4" t="s">
        <v>509</v>
      </c>
      <c r="B70" s="5" t="n">
        <v>300000</v>
      </c>
    </row>
    <row r="71" spans="1:5">
      <c r="A71" s="4" t="s">
        <v>510</v>
      </c>
      <c r="B71" s="4" t="s">
        <v>507</v>
      </c>
    </row>
    <row r="72" spans="1:5">
      <c r="A72" s="4" t="s">
        <v>515</v>
      </c>
      <c r="B72" s="4" t="s">
        <v>531</v>
      </c>
    </row>
    <row r="73" spans="1:5">
      <c r="A73" s="4" t="s">
        <v>529</v>
      </c>
    </row>
    <row r="74" spans="1:5">
      <c r="A74" s="3" t="s">
        <v>504</v>
      </c>
    </row>
    <row r="75" spans="1:5">
      <c r="A75" s="4" t="s">
        <v>463</v>
      </c>
      <c r="B75" s="8" t="n">
        <v>0.54</v>
      </c>
    </row>
    <row r="76" spans="1:5">
      <c r="A76" s="4" t="s">
        <v>505</v>
      </c>
      <c r="B76" s="5" t="n">
        <v>200000</v>
      </c>
    </row>
    <row r="77" spans="1:5">
      <c r="A77" s="4" t="s">
        <v>506</v>
      </c>
      <c r="B77" s="4" t="s">
        <v>532</v>
      </c>
    </row>
    <row r="78" spans="1:5">
      <c r="A78" s="4" t="s">
        <v>508</v>
      </c>
      <c r="B78" s="7" t="n">
        <v>19000</v>
      </c>
    </row>
    <row r="79" spans="1:5">
      <c r="A79" s="4" t="s">
        <v>509</v>
      </c>
      <c r="B79" s="5" t="n">
        <v>66000</v>
      </c>
    </row>
    <row r="80" spans="1:5">
      <c r="A80" s="4" t="s">
        <v>510</v>
      </c>
      <c r="B80" s="4" t="s">
        <v>532</v>
      </c>
    </row>
    <row r="81" spans="1:5">
      <c r="A81" s="4" t="s">
        <v>512</v>
      </c>
      <c r="B81" s="7" t="n">
        <v>6000</v>
      </c>
    </row>
    <row r="82" spans="1:5">
      <c r="A82" s="4" t="s">
        <v>515</v>
      </c>
      <c r="B82" s="4" t="s">
        <v>533</v>
      </c>
    </row>
    <row r="83" spans="1:5">
      <c r="A83" s="4" t="s">
        <v>534</v>
      </c>
    </row>
    <row r="84" spans="1:5">
      <c r="A84" s="3" t="s">
        <v>504</v>
      </c>
    </row>
    <row r="85" spans="1:5">
      <c r="A85" s="4" t="s">
        <v>463</v>
      </c>
      <c r="B85" s="8" t="n">
        <v>0.66</v>
      </c>
    </row>
    <row r="86" spans="1:5">
      <c r="A86" s="4" t="s">
        <v>505</v>
      </c>
      <c r="B86" s="5" t="n">
        <v>2064916</v>
      </c>
    </row>
    <row r="87" spans="1:5">
      <c r="A87" s="4" t="s">
        <v>506</v>
      </c>
      <c r="B87" s="4" t="s">
        <v>535</v>
      </c>
    </row>
    <row r="88" spans="1:5">
      <c r="A88" s="4" t="s">
        <v>509</v>
      </c>
      <c r="B88" s="5" t="n">
        <v>761822</v>
      </c>
    </row>
    <row r="89" spans="1:5">
      <c r="A89" s="4" t="s">
        <v>510</v>
      </c>
      <c r="B89" s="4" t="s">
        <v>535</v>
      </c>
    </row>
    <row r="90" spans="1:5">
      <c r="A90" s="4" t="s">
        <v>515</v>
      </c>
      <c r="B90" s="4" t="s">
        <v>536</v>
      </c>
    </row>
    <row r="91" spans="1:5">
      <c r="A91" s="4" t="s">
        <v>537</v>
      </c>
    </row>
    <row r="92" spans="1:5">
      <c r="A92" s="3" t="s">
        <v>504</v>
      </c>
    </row>
    <row r="93" spans="1:5">
      <c r="A93" s="4" t="s">
        <v>463</v>
      </c>
      <c r="B93" s="8" t="n">
        <v>0.5600000000000001</v>
      </c>
    </row>
    <row r="94" spans="1:5">
      <c r="A94" s="4" t="s">
        <v>505</v>
      </c>
      <c r="B94" s="5" t="n">
        <v>200000</v>
      </c>
    </row>
    <row r="95" spans="1:5">
      <c r="A95" s="4" t="s">
        <v>506</v>
      </c>
      <c r="B95" s="4" t="s">
        <v>538</v>
      </c>
    </row>
    <row r="96" spans="1:5">
      <c r="A96" s="4" t="s">
        <v>508</v>
      </c>
      <c r="B96" s="7" t="n">
        <v>15000</v>
      </c>
    </row>
    <row r="97" spans="1:5">
      <c r="A97" s="4" t="s">
        <v>539</v>
      </c>
    </row>
    <row r="98" spans="1:5">
      <c r="A98" s="3" t="s">
        <v>504</v>
      </c>
    </row>
    <row r="99" spans="1:5">
      <c r="A99" s="4" t="s">
        <v>463</v>
      </c>
      <c r="B99" s="8" t="n">
        <v>0.67</v>
      </c>
    </row>
    <row r="100" spans="1:5">
      <c r="A100" s="4" t="s">
        <v>505</v>
      </c>
      <c r="B100" s="5" t="n">
        <v>919358</v>
      </c>
    </row>
    <row r="101" spans="1:5">
      <c r="A101" s="4" t="s">
        <v>506</v>
      </c>
      <c r="B101" s="4" t="s">
        <v>540</v>
      </c>
    </row>
    <row r="102" spans="1:5">
      <c r="A102" s="4" t="s">
        <v>515</v>
      </c>
      <c r="B102" s="4" t="s">
        <v>541</v>
      </c>
    </row>
    <row r="103" spans="1:5">
      <c r="A103" s="4" t="s">
        <v>542</v>
      </c>
    </row>
    <row r="104" spans="1:5">
      <c r="A104" s="3" t="s">
        <v>504</v>
      </c>
    </row>
    <row r="105" spans="1:5">
      <c r="A105" s="4" t="s">
        <v>463</v>
      </c>
      <c r="B105" s="8" t="n">
        <v>0.68</v>
      </c>
    </row>
    <row r="106" spans="1:5">
      <c r="A106" s="4" t="s">
        <v>505</v>
      </c>
      <c r="B106" s="5" t="n">
        <v>1057654</v>
      </c>
    </row>
    <row r="107" spans="1:5">
      <c r="A107" s="4" t="s">
        <v>506</v>
      </c>
      <c r="B107" s="4" t="s">
        <v>543</v>
      </c>
    </row>
    <row r="108" spans="1:5">
      <c r="A108" s="4" t="s">
        <v>544</v>
      </c>
    </row>
    <row r="109" spans="1:5">
      <c r="A109" s="3" t="s">
        <v>504</v>
      </c>
    </row>
    <row r="110" spans="1:5">
      <c r="A110" s="4" t="s">
        <v>508</v>
      </c>
      <c r="B110" s="7" t="n">
        <v>4365410</v>
      </c>
    </row>
    <row r="111" spans="1:5">
      <c r="A111" s="4" t="s">
        <v>509</v>
      </c>
      <c r="B111" s="5" t="n">
        <v>4031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5</v>
      </c>
      <c r="B1" s="2" t="s">
        <v>121</v>
      </c>
      <c r="C1" s="2" t="s">
        <v>1</v>
      </c>
    </row>
    <row r="2" spans="1:5">
      <c r="B2" s="2" t="s">
        <v>546</v>
      </c>
      <c r="C2" s="2" t="s">
        <v>2</v>
      </c>
      <c r="D2" s="2" t="s">
        <v>30</v>
      </c>
      <c r="E2" s="2" t="s">
        <v>70</v>
      </c>
    </row>
    <row r="3" spans="1:5">
      <c r="A3" s="3" t="s">
        <v>547</v>
      </c>
    </row>
    <row r="4" spans="1:5">
      <c r="A4" s="4" t="s">
        <v>548</v>
      </c>
      <c r="C4" s="5" t="n">
        <v>1175952</v>
      </c>
      <c r="D4" s="5" t="n">
        <v>1273990</v>
      </c>
      <c r="E4" s="5" t="n">
        <v>860095</v>
      </c>
    </row>
    <row r="5" spans="1:5">
      <c r="A5" s="4" t="s">
        <v>549</v>
      </c>
      <c r="C5" s="5" t="n">
        <v>470756</v>
      </c>
      <c r="D5" s="5" t="n">
        <v>541658</v>
      </c>
      <c r="E5" s="5" t="n">
        <v>715638</v>
      </c>
    </row>
    <row r="6" spans="1:5">
      <c r="A6" s="4" t="s">
        <v>550</v>
      </c>
      <c r="B6" s="5" t="n">
        <v>-62000</v>
      </c>
      <c r="C6" s="5" t="n">
        <v>-621092</v>
      </c>
      <c r="D6" s="5" t="n">
        <v>-575818</v>
      </c>
      <c r="E6" s="5" t="n">
        <v>-281342</v>
      </c>
    </row>
    <row r="7" spans="1:5">
      <c r="A7" s="4" t="s">
        <v>551</v>
      </c>
      <c r="C7" s="5" t="n">
        <v>-40120</v>
      </c>
      <c r="D7" s="5" t="n">
        <v>-63878</v>
      </c>
      <c r="E7" s="5" t="n">
        <v>-20401</v>
      </c>
    </row>
    <row r="8" spans="1:5">
      <c r="A8" s="4" t="s">
        <v>552</v>
      </c>
      <c r="C8" s="5" t="n">
        <v>985496</v>
      </c>
      <c r="D8" s="5" t="n">
        <v>1175952</v>
      </c>
      <c r="E8" s="5" t="n">
        <v>1273990</v>
      </c>
    </row>
    <row r="9" spans="1:5">
      <c r="A9" s="4" t="s">
        <v>553</v>
      </c>
      <c r="C9" s="8" t="n">
        <v>0.65</v>
      </c>
      <c r="D9" s="8" t="n">
        <v>0.6</v>
      </c>
      <c r="E9" s="8" t="n">
        <v>0.82</v>
      </c>
    </row>
    <row r="10" spans="1:5">
      <c r="A10" s="4" t="s">
        <v>554</v>
      </c>
      <c r="C10" s="11" t="n">
        <v>0.71</v>
      </c>
      <c r="D10" s="11" t="n">
        <v>0.6899999999999999</v>
      </c>
      <c r="E10" s="11" t="n">
        <v>0.57</v>
      </c>
    </row>
    <row r="11" spans="1:5">
      <c r="A11" s="4" t="s">
        <v>555</v>
      </c>
      <c r="C11" s="11" t="n">
        <v>0.63</v>
      </c>
      <c r="D11" s="11" t="n">
        <v>0.6899999999999999</v>
      </c>
      <c r="E11" s="11" t="n">
        <v>0.8100000000000001</v>
      </c>
    </row>
    <row r="12" spans="1:5">
      <c r="A12" s="4" t="s">
        <v>556</v>
      </c>
      <c r="C12" s="11" t="n">
        <v>0.57</v>
      </c>
      <c r="D12" s="11" t="n">
        <v>0.58</v>
      </c>
      <c r="E12" s="11" t="n">
        <v>0.65</v>
      </c>
    </row>
    <row r="13" spans="1:5">
      <c r="A13" s="4" t="s">
        <v>557</v>
      </c>
      <c r="C13" s="8" t="n">
        <v>0.67</v>
      </c>
      <c r="D13" s="8" t="n">
        <v>0.65</v>
      </c>
      <c r="E13" s="8" t="n">
        <v>0.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8"/>
    <col customWidth="1" max="5" min="5" width="24"/>
    <col customWidth="1" max="6" min="6" width="14"/>
    <col customWidth="1" max="7" min="7" width="14"/>
    <col customWidth="1" max="8" min="8" width="14"/>
  </cols>
  <sheetData>
    <row r="1" spans="1:8">
      <c r="A1" s="1" t="s">
        <v>558</v>
      </c>
      <c r="B1" s="2" t="s">
        <v>559</v>
      </c>
      <c r="C1" s="2" t="s">
        <v>560</v>
      </c>
      <c r="D1" s="2" t="s">
        <v>561</v>
      </c>
      <c r="E1" s="2" t="s">
        <v>2</v>
      </c>
      <c r="F1" s="2" t="s">
        <v>30</v>
      </c>
      <c r="G1" s="2" t="s">
        <v>70</v>
      </c>
      <c r="H1" s="2" t="s">
        <v>503</v>
      </c>
    </row>
    <row r="2" spans="1:8">
      <c r="A2" s="3" t="s">
        <v>562</v>
      </c>
    </row>
    <row r="3" spans="1:8">
      <c r="A3" s="4" t="s">
        <v>563</v>
      </c>
      <c r="C3" s="4" t="s">
        <v>564</v>
      </c>
    </row>
    <row r="4" spans="1:8">
      <c r="A4" s="4" t="s">
        <v>565</v>
      </c>
      <c r="C4" s="5" t="n">
        <v>239423</v>
      </c>
      <c r="E4" s="5" t="n">
        <v>985496</v>
      </c>
      <c r="F4" s="5" t="n">
        <v>1175952</v>
      </c>
      <c r="G4" s="5" t="n">
        <v>1273990</v>
      </c>
      <c r="H4" s="5" t="n">
        <v>860095</v>
      </c>
    </row>
    <row r="5" spans="1:8">
      <c r="A5" s="4" t="s">
        <v>566</v>
      </c>
      <c r="C5" s="4" t="s">
        <v>567</v>
      </c>
      <c r="E5" s="4" t="s">
        <v>568</v>
      </c>
    </row>
    <row r="6" spans="1:8">
      <c r="A6" s="4" t="s">
        <v>569</v>
      </c>
      <c r="C6" s="7" t="n">
        <v>156</v>
      </c>
      <c r="E6" s="7" t="n">
        <v>641</v>
      </c>
    </row>
    <row r="7" spans="1:8">
      <c r="A7" s="4" t="s">
        <v>570</v>
      </c>
    </row>
    <row r="8" spans="1:8">
      <c r="A8" s="3" t="s">
        <v>562</v>
      </c>
    </row>
    <row r="9" spans="1:8">
      <c r="A9" s="4" t="s">
        <v>563</v>
      </c>
      <c r="D9" s="4" t="s">
        <v>571</v>
      </c>
    </row>
    <row r="10" spans="1:8">
      <c r="A10" s="4" t="s">
        <v>565</v>
      </c>
      <c r="D10" s="5" t="n">
        <v>516226</v>
      </c>
    </row>
    <row r="11" spans="1:8">
      <c r="A11" s="4" t="s">
        <v>566</v>
      </c>
      <c r="D11" s="4" t="s">
        <v>572</v>
      </c>
    </row>
    <row r="12" spans="1:8">
      <c r="A12" s="4" t="s">
        <v>569</v>
      </c>
      <c r="D12" s="7" t="n">
        <v>336</v>
      </c>
    </row>
    <row r="13" spans="1:8">
      <c r="A13" s="4" t="s">
        <v>573</v>
      </c>
    </row>
    <row r="14" spans="1:8">
      <c r="A14" s="3" t="s">
        <v>562</v>
      </c>
    </row>
    <row r="15" spans="1:8">
      <c r="A15" s="4" t="s">
        <v>563</v>
      </c>
      <c r="B15" s="4" t="s">
        <v>574</v>
      </c>
    </row>
    <row r="16" spans="1:8">
      <c r="A16" s="4" t="s">
        <v>565</v>
      </c>
      <c r="B16" s="5" t="n">
        <v>229847</v>
      </c>
    </row>
    <row r="17" spans="1:8">
      <c r="A17" s="4" t="s">
        <v>566</v>
      </c>
      <c r="B17" s="4" t="s">
        <v>575</v>
      </c>
    </row>
    <row r="18" spans="1:8">
      <c r="A18" s="4" t="s">
        <v>569</v>
      </c>
      <c r="B18" s="7" t="n">
        <v>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70</v>
      </c>
      <c r="D2" s="2" t="s">
        <v>577</v>
      </c>
    </row>
    <row r="3" spans="1:4">
      <c r="A3" s="3" t="s">
        <v>578</v>
      </c>
    </row>
    <row r="4" spans="1:4">
      <c r="A4" s="4" t="s">
        <v>579</v>
      </c>
      <c r="B4" s="5" t="n">
        <v>5844567</v>
      </c>
      <c r="C4" s="5" t="n">
        <v>8224112</v>
      </c>
    </row>
    <row r="5" spans="1:4">
      <c r="A5" s="4" t="s">
        <v>580</v>
      </c>
      <c r="B5" s="5" t="n">
        <v>13062878</v>
      </c>
    </row>
    <row r="6" spans="1:4">
      <c r="A6" s="4" t="s">
        <v>581</v>
      </c>
      <c r="B6" s="5" t="n">
        <v>-5844567</v>
      </c>
      <c r="C6" s="5" t="n">
        <v>-2379545</v>
      </c>
    </row>
    <row r="7" spans="1:4">
      <c r="A7" s="4" t="s">
        <v>582</v>
      </c>
      <c r="B7" s="5" t="n">
        <v>13062878</v>
      </c>
      <c r="C7" s="5" t="n">
        <v>5844567</v>
      </c>
    </row>
    <row r="8" spans="1:4">
      <c r="A8" s="4" t="s">
        <v>583</v>
      </c>
      <c r="B8" s="5" t="n">
        <v>5844567</v>
      </c>
      <c r="C8" s="5" t="n">
        <v>8224112</v>
      </c>
    </row>
    <row r="9" spans="1:4">
      <c r="A9" s="4" t="s">
        <v>584</v>
      </c>
      <c r="B9" s="5" t="n">
        <v>6531439</v>
      </c>
    </row>
    <row r="10" spans="1:4">
      <c r="A10" s="4" t="s">
        <v>585</v>
      </c>
      <c r="B10" s="5" t="n">
        <v>-5844567</v>
      </c>
      <c r="C10" s="5" t="n">
        <v>-2379545</v>
      </c>
    </row>
    <row r="11" spans="1:4">
      <c r="A11" s="4" t="s">
        <v>586</v>
      </c>
      <c r="B11" s="5" t="n">
        <v>6531439</v>
      </c>
      <c r="C11" s="5" t="n">
        <v>5844567</v>
      </c>
    </row>
    <row r="12" spans="1:4">
      <c r="A12" s="4" t="s">
        <v>587</v>
      </c>
      <c r="B12" s="8" t="n">
        <v>0.97</v>
      </c>
      <c r="C12" s="8" t="n">
        <v>1.71</v>
      </c>
    </row>
    <row r="13" spans="1:4">
      <c r="A13" s="4" t="s">
        <v>496</v>
      </c>
      <c r="B13" s="5" t="n">
        <v>1</v>
      </c>
    </row>
    <row r="14" spans="1:4">
      <c r="A14" s="4" t="s">
        <v>499</v>
      </c>
      <c r="B14" s="11" t="n">
        <v>0.97</v>
      </c>
      <c r="C14" s="11" t="n">
        <v>-1.34</v>
      </c>
    </row>
    <row r="15" spans="1:4">
      <c r="A15" s="4" t="s">
        <v>500</v>
      </c>
      <c r="B15" s="7" t="n">
        <v>1</v>
      </c>
      <c r="C15" s="8" t="n">
        <v>1.02</v>
      </c>
    </row>
    <row r="16" spans="1:4">
      <c r="A16" s="4" t="s">
        <v>55</v>
      </c>
    </row>
    <row r="17" spans="1:4">
      <c r="A17" s="3" t="s">
        <v>578</v>
      </c>
    </row>
    <row r="18" spans="1:4">
      <c r="A18" s="4" t="s">
        <v>588</v>
      </c>
      <c r="D18" s="5" t="n">
        <v>6097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14"/>
  </cols>
  <sheetData>
    <row r="1" spans="1:5">
      <c r="A1" s="1" t="s">
        <v>589</v>
      </c>
      <c r="B1" s="2" t="s">
        <v>1</v>
      </c>
    </row>
    <row r="2" spans="1:5">
      <c r="B2" s="2" t="s">
        <v>2</v>
      </c>
      <c r="C2" s="2" t="s">
        <v>30</v>
      </c>
      <c r="D2" s="2" t="s">
        <v>70</v>
      </c>
      <c r="E2" s="2" t="s">
        <v>503</v>
      </c>
    </row>
    <row r="3" spans="1:5">
      <c r="A3" s="3" t="s">
        <v>578</v>
      </c>
    </row>
    <row r="4" spans="1:5">
      <c r="A4" s="4" t="s">
        <v>463</v>
      </c>
      <c r="B4" s="7" t="n">
        <v>1</v>
      </c>
      <c r="C4" s="8" t="n">
        <v>0.97</v>
      </c>
      <c r="D4" s="8" t="n">
        <v>1.02</v>
      </c>
      <c r="E4" s="8" t="n">
        <v>1.71</v>
      </c>
    </row>
    <row r="5" spans="1:5">
      <c r="A5" s="4" t="s">
        <v>590</v>
      </c>
      <c r="B5" s="5" t="n">
        <v>13062878</v>
      </c>
      <c r="C5" s="5" t="n">
        <v>5844567</v>
      </c>
      <c r="D5" s="5" t="n">
        <v>5844567</v>
      </c>
      <c r="E5" s="5" t="n">
        <v>8224112</v>
      </c>
    </row>
    <row r="6" spans="1:5">
      <c r="A6" s="4" t="s">
        <v>591</v>
      </c>
    </row>
    <row r="7" spans="1:5">
      <c r="A7" s="3" t="s">
        <v>578</v>
      </c>
    </row>
    <row r="8" spans="1:5">
      <c r="A8" s="4" t="s">
        <v>463</v>
      </c>
      <c r="B8" s="7" t="n">
        <v>1</v>
      </c>
    </row>
    <row r="9" spans="1:5">
      <c r="A9" s="4" t="s">
        <v>590</v>
      </c>
      <c r="B9" s="5" t="n">
        <v>13062878</v>
      </c>
    </row>
    <row r="10" spans="1:5">
      <c r="A10" s="4" t="s">
        <v>592</v>
      </c>
      <c r="B10" s="4" t="s">
        <v>593</v>
      </c>
    </row>
    <row r="11" spans="1:5">
      <c r="A11" s="4" t="s">
        <v>515</v>
      </c>
      <c r="B11" s="4" t="s">
        <v>594</v>
      </c>
    </row>
    <row r="12" spans="1:5">
      <c r="A12" s="4" t="s">
        <v>595</v>
      </c>
    </row>
    <row r="13" spans="1:5">
      <c r="A13" s="3" t="s">
        <v>578</v>
      </c>
    </row>
    <row r="14" spans="1:5">
      <c r="A14" s="4" t="s">
        <v>463</v>
      </c>
      <c r="B14" s="7" t="n">
        <v>1</v>
      </c>
    </row>
    <row r="15" spans="1:5">
      <c r="A15" s="4" t="s">
        <v>590</v>
      </c>
      <c r="B15" s="5" t="n">
        <v>13062878</v>
      </c>
    </row>
    <row r="16" spans="1:5">
      <c r="A16" s="4" t="s">
        <v>592</v>
      </c>
      <c r="B16"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7"/>
    <col customWidth="1" max="6" min="6" width="20"/>
    <col customWidth="1" max="7" min="7" width="20"/>
    <col customWidth="1" max="8" min="8" width="20"/>
    <col customWidth="1" max="9" min="9" width="30"/>
    <col customWidth="1" max="10" min="10" width="31"/>
    <col customWidth="1" max="11" min="11" width="27"/>
    <col customWidth="1" max="12" min="12" width="27"/>
    <col customWidth="1" max="13" min="13" width="37"/>
    <col customWidth="1" max="14" min="14" width="30"/>
    <col customWidth="1" max="15" min="15" width="30"/>
    <col customWidth="1" max="16" min="16" width="30"/>
    <col customWidth="1" max="17" min="17" width="30"/>
  </cols>
  <sheetData>
    <row r="1" spans="1:17">
      <c r="A1" s="1" t="s">
        <v>596</v>
      </c>
      <c r="B1" s="2" t="s">
        <v>597</v>
      </c>
      <c r="C1" s="2" t="s">
        <v>598</v>
      </c>
      <c r="D1" s="2" t="s">
        <v>599</v>
      </c>
      <c r="E1" s="2" t="s">
        <v>600</v>
      </c>
      <c r="F1" s="2" t="s">
        <v>601</v>
      </c>
      <c r="G1" s="2" t="s">
        <v>602</v>
      </c>
      <c r="H1" s="2" t="s">
        <v>603</v>
      </c>
      <c r="I1" s="2" t="s">
        <v>604</v>
      </c>
      <c r="J1" s="2" t="s">
        <v>605</v>
      </c>
      <c r="K1" s="2" t="s">
        <v>606</v>
      </c>
      <c r="L1" s="2" t="s">
        <v>607</v>
      </c>
      <c r="M1" s="2" t="s">
        <v>608</v>
      </c>
      <c r="N1" s="2" t="s">
        <v>604</v>
      </c>
      <c r="O1" s="2" t="s">
        <v>609</v>
      </c>
      <c r="P1" s="2" t="s">
        <v>609</v>
      </c>
      <c r="Q1" s="2" t="s">
        <v>610</v>
      </c>
    </row>
    <row r="2" spans="1:17">
      <c r="A2" s="3" t="s">
        <v>611</v>
      </c>
    </row>
    <row r="3" spans="1:17">
      <c r="A3" s="4" t="s">
        <v>612</v>
      </c>
      <c r="M3" s="7" t="n">
        <v>323</v>
      </c>
    </row>
    <row r="4" spans="1:17">
      <c r="A4" s="4" t="s">
        <v>613</v>
      </c>
      <c r="D4" s="5" t="n">
        <v>32000000</v>
      </c>
      <c r="G4" s="5" t="n">
        <v>197374</v>
      </c>
      <c r="H4" s="5" t="n">
        <v>197374</v>
      </c>
      <c r="J4" s="5" t="n">
        <v>505510</v>
      </c>
      <c r="K4" s="5" t="n">
        <v>447663</v>
      </c>
      <c r="L4" s="5" t="n">
        <v>385010</v>
      </c>
    </row>
    <row r="5" spans="1:17">
      <c r="A5" s="4" t="s">
        <v>614</v>
      </c>
      <c r="J5" s="5" t="n">
        <v>496838</v>
      </c>
      <c r="K5" s="5" t="n">
        <v>871717</v>
      </c>
      <c r="L5" s="5" t="n">
        <v>16620</v>
      </c>
    </row>
    <row r="6" spans="1:17">
      <c r="A6" s="4" t="s">
        <v>615</v>
      </c>
      <c r="K6" s="5" t="n">
        <v>1536169</v>
      </c>
    </row>
    <row r="7" spans="1:17">
      <c r="A7" s="4" t="s">
        <v>616</v>
      </c>
      <c r="B7" s="8" t="n">
        <v>0.82</v>
      </c>
      <c r="D7" s="8" t="n">
        <v>0.89</v>
      </c>
      <c r="N7" s="8" t="n">
        <v>0.76</v>
      </c>
    </row>
    <row r="8" spans="1:17">
      <c r="A8" s="4" t="s">
        <v>617</v>
      </c>
      <c r="J8" s="7" t="n">
        <v>902</v>
      </c>
      <c r="K8" s="7" t="n">
        <v>93</v>
      </c>
      <c r="L8" s="7" t="n">
        <v>884</v>
      </c>
    </row>
    <row r="9" spans="1:17">
      <c r="A9" s="4" t="s">
        <v>618</v>
      </c>
      <c r="C9" s="7" t="n">
        <v>10000</v>
      </c>
      <c r="E9" s="7" t="n">
        <v>10000</v>
      </c>
    </row>
    <row r="10" spans="1:17">
      <c r="A10" s="4" t="s">
        <v>619</v>
      </c>
      <c r="E10" s="4" t="s">
        <v>620</v>
      </c>
    </row>
    <row r="11" spans="1:17">
      <c r="A11" s="4" t="s">
        <v>621</v>
      </c>
      <c r="E11" s="5" t="n">
        <v>1829268</v>
      </c>
    </row>
    <row r="12" spans="1:17">
      <c r="A12" s="4" t="s">
        <v>622</v>
      </c>
      <c r="E12" s="5" t="n">
        <v>914634</v>
      </c>
    </row>
    <row r="13" spans="1:17">
      <c r="A13" s="4" t="s">
        <v>623</v>
      </c>
      <c r="E13" s="5" t="n">
        <v>867756</v>
      </c>
    </row>
    <row r="14" spans="1:17">
      <c r="A14" s="4" t="s">
        <v>624</v>
      </c>
      <c r="E14" s="5" t="n">
        <v>433878</v>
      </c>
    </row>
    <row r="15" spans="1:17">
      <c r="A15" s="4" t="s">
        <v>550</v>
      </c>
      <c r="F15" s="5" t="n">
        <v>62000</v>
      </c>
      <c r="J15" s="5" t="n">
        <v>621092</v>
      </c>
      <c r="K15" s="5" t="n">
        <v>575818</v>
      </c>
      <c r="L15" s="5" t="n">
        <v>281342</v>
      </c>
    </row>
    <row r="16" spans="1:17">
      <c r="A16" s="4" t="s">
        <v>625</v>
      </c>
      <c r="J16" s="7" t="n">
        <v>7399</v>
      </c>
      <c r="K16" s="7" t="n">
        <v>1076</v>
      </c>
      <c r="L16" s="7" t="n">
        <v>5684</v>
      </c>
    </row>
    <row r="17" spans="1:17">
      <c r="A17" s="4" t="s">
        <v>626</v>
      </c>
      <c r="J17" s="5" t="n">
        <v>65</v>
      </c>
    </row>
    <row r="18" spans="1:17">
      <c r="A18" s="4" t="s">
        <v>627</v>
      </c>
      <c r="F18" s="5" t="n">
        <v>62000</v>
      </c>
      <c r="J18" s="5" t="n">
        <v>621092</v>
      </c>
      <c r="K18" s="5" t="n">
        <v>575818</v>
      </c>
      <c r="L18" s="5" t="n">
        <v>281342</v>
      </c>
    </row>
    <row r="19" spans="1:17">
      <c r="A19" s="4" t="s">
        <v>628</v>
      </c>
      <c r="J19" s="4" t="s">
        <v>540</v>
      </c>
    </row>
    <row r="20" spans="1:17">
      <c r="A20" s="4" t="s">
        <v>629</v>
      </c>
      <c r="I20" s="5" t="n">
        <v>9459401</v>
      </c>
      <c r="M20" s="5" t="n">
        <v>9731612</v>
      </c>
      <c r="N20" s="5" t="n">
        <v>9459401</v>
      </c>
      <c r="O20" s="5" t="n">
        <v>9748934</v>
      </c>
      <c r="P20" s="5" t="n">
        <v>9748934</v>
      </c>
      <c r="Q20" s="5" t="n">
        <v>9974407</v>
      </c>
    </row>
    <row r="21" spans="1:17">
      <c r="A21" s="4" t="s">
        <v>630</v>
      </c>
      <c r="M21" s="5" t="n">
        <v>6117506</v>
      </c>
    </row>
    <row r="22" spans="1:17">
      <c r="A22" s="4" t="s">
        <v>631</v>
      </c>
      <c r="J22" s="7" t="n">
        <v>915</v>
      </c>
      <c r="K22" s="7" t="n">
        <v>891</v>
      </c>
      <c r="L22" s="7" t="n">
        <v>857</v>
      </c>
    </row>
    <row r="23" spans="1:17">
      <c r="A23" s="4" t="s">
        <v>632</v>
      </c>
      <c r="J23" s="5" t="n">
        <v>800</v>
      </c>
    </row>
    <row r="24" spans="1:17">
      <c r="A24" s="4" t="s">
        <v>633</v>
      </c>
      <c r="J24" s="7" t="n">
        <v>290</v>
      </c>
      <c r="K24" s="7" t="n">
        <v>542</v>
      </c>
      <c r="L24" s="7" t="n">
        <v>9</v>
      </c>
    </row>
    <row r="25" spans="1:17">
      <c r="A25" s="4" t="s">
        <v>634</v>
      </c>
      <c r="J25" s="5" t="n">
        <v>470756</v>
      </c>
      <c r="K25" s="5" t="n">
        <v>541658</v>
      </c>
      <c r="L25" s="5" t="n">
        <v>715638</v>
      </c>
    </row>
    <row r="26" spans="1:17">
      <c r="A26" s="4" t="s">
        <v>490</v>
      </c>
      <c r="J26" s="5" t="n">
        <v>2182955</v>
      </c>
      <c r="K26" s="5" t="n">
        <v>2666644</v>
      </c>
      <c r="L26" s="5" t="n">
        <v>3062542</v>
      </c>
    </row>
    <row r="27" spans="1:17">
      <c r="A27" s="4" t="s">
        <v>635</v>
      </c>
      <c r="O27" s="5" t="n">
        <v>8374</v>
      </c>
      <c r="P27" s="5" t="n">
        <v>8374</v>
      </c>
    </row>
    <row r="28" spans="1:17">
      <c r="A28" s="4" t="s">
        <v>636</v>
      </c>
      <c r="M28" s="7" t="n">
        <v>1</v>
      </c>
      <c r="N28" s="8" t="n">
        <v>0.97</v>
      </c>
      <c r="P28" s="8" t="n">
        <v>1.02</v>
      </c>
      <c r="Q28" s="8" t="n">
        <v>1.71</v>
      </c>
    </row>
    <row r="29" spans="1:17">
      <c r="A29" s="4" t="s">
        <v>637</v>
      </c>
      <c r="I29" s="8" t="n">
        <v>0.9</v>
      </c>
      <c r="O29" s="8" t="n">
        <v>0.73</v>
      </c>
    </row>
    <row r="30" spans="1:17">
      <c r="A30" s="4" t="s">
        <v>99</v>
      </c>
    </row>
    <row r="31" spans="1:17">
      <c r="A31" s="3" t="s">
        <v>611</v>
      </c>
    </row>
    <row r="32" spans="1:17">
      <c r="A32" s="4" t="s">
        <v>614</v>
      </c>
      <c r="J32" s="5" t="n">
        <v>496838</v>
      </c>
      <c r="K32" s="5" t="n">
        <v>871717</v>
      </c>
      <c r="L32" s="5" t="n">
        <v>16620</v>
      </c>
    </row>
    <row r="33" spans="1:17">
      <c r="A33" s="4" t="s">
        <v>615</v>
      </c>
      <c r="B33" s="5" t="n">
        <v>12195122</v>
      </c>
      <c r="J33" s="5" t="n">
        <v>12195122</v>
      </c>
      <c r="K33" s="5" t="n">
        <v>1536169</v>
      </c>
      <c r="L33" s="5" t="n">
        <v>13085979</v>
      </c>
    </row>
    <row r="34" spans="1:17">
      <c r="A34" s="4" t="s">
        <v>625</v>
      </c>
      <c r="J34" s="7" t="n">
        <v>7399</v>
      </c>
      <c r="K34" s="7" t="n">
        <v>1076</v>
      </c>
      <c r="L34" s="7" t="n">
        <v>5684</v>
      </c>
    </row>
    <row r="35" spans="1:17">
      <c r="A35" s="4" t="s">
        <v>55</v>
      </c>
    </row>
    <row r="36" spans="1:17">
      <c r="A36" s="3" t="s">
        <v>611</v>
      </c>
    </row>
    <row r="37" spans="1:17">
      <c r="A37" s="4" t="s">
        <v>638</v>
      </c>
      <c r="E37" s="9" t="n">
        <v>0.5</v>
      </c>
    </row>
    <row r="38" spans="1:17">
      <c r="A38" s="4" t="s">
        <v>636</v>
      </c>
      <c r="E38" s="7" t="n">
        <v>1</v>
      </c>
    </row>
    <row r="39" spans="1:17">
      <c r="A39" s="4" t="s">
        <v>639</v>
      </c>
    </row>
    <row r="40" spans="1:17">
      <c r="A40" s="3" t="s">
        <v>611</v>
      </c>
    </row>
    <row r="41" spans="1:17">
      <c r="A41" s="4" t="s">
        <v>640</v>
      </c>
      <c r="M41" s="7" t="n">
        <v>1200</v>
      </c>
    </row>
    <row r="42" spans="1:17">
      <c r="A42" s="4" t="s">
        <v>641</v>
      </c>
      <c r="J42" s="4" t="s">
        <v>642</v>
      </c>
    </row>
    <row r="43" spans="1:17">
      <c r="A43" s="4" t="s">
        <v>643</v>
      </c>
    </row>
    <row r="44" spans="1:17">
      <c r="A44" s="3" t="s">
        <v>611</v>
      </c>
    </row>
    <row r="45" spans="1:17">
      <c r="A45" s="4" t="s">
        <v>644</v>
      </c>
      <c r="M45" s="7" t="n">
        <v>500</v>
      </c>
    </row>
    <row r="46" spans="1:17">
      <c r="A46" s="4" t="s">
        <v>641</v>
      </c>
      <c r="J46" s="4" t="s">
        <v>645</v>
      </c>
    </row>
    <row r="47" spans="1:17">
      <c r="A47" s="4" t="s">
        <v>635</v>
      </c>
      <c r="O47" s="5" t="n">
        <v>212803</v>
      </c>
      <c r="P47" s="5" t="n">
        <v>212803</v>
      </c>
    </row>
    <row r="48" spans="1:17">
      <c r="A48" s="4" t="s">
        <v>646</v>
      </c>
      <c r="L48" s="5" t="n">
        <v>15429</v>
      </c>
    </row>
    <row r="49" spans="1:17">
      <c r="A49" s="4" t="s">
        <v>647</v>
      </c>
    </row>
    <row r="50" spans="1:17">
      <c r="A50" s="3" t="s">
        <v>611</v>
      </c>
    </row>
    <row r="51" spans="1:17">
      <c r="A51" s="4" t="s">
        <v>638</v>
      </c>
      <c r="M51" s="5" t="n">
        <v>1</v>
      </c>
    </row>
    <row r="52" spans="1:17">
      <c r="A52" s="4" t="s">
        <v>648</v>
      </c>
    </row>
    <row r="53" spans="1:17">
      <c r="A53" s="3" t="s">
        <v>611</v>
      </c>
    </row>
    <row r="54" spans="1:17">
      <c r="A54" s="4" t="s">
        <v>649</v>
      </c>
      <c r="I54" s="4" t="s">
        <v>321</v>
      </c>
    </row>
    <row r="55" spans="1:17">
      <c r="A55" s="4" t="s">
        <v>633</v>
      </c>
      <c r="J55" s="7" t="n">
        <v>400</v>
      </c>
      <c r="K55" s="7" t="n">
        <v>500</v>
      </c>
      <c r="L55" s="7" t="n">
        <v>100</v>
      </c>
    </row>
    <row r="56" spans="1:17">
      <c r="A56" s="4" t="s">
        <v>650</v>
      </c>
    </row>
    <row r="57" spans="1:17">
      <c r="A57" s="3" t="s">
        <v>611</v>
      </c>
    </row>
    <row r="58" spans="1:17">
      <c r="A58" s="4" t="s">
        <v>651</v>
      </c>
      <c r="I58" s="4" t="s">
        <v>652</v>
      </c>
    </row>
    <row r="59" spans="1:17">
      <c r="A59" s="4" t="s">
        <v>653</v>
      </c>
    </row>
    <row r="60" spans="1:17">
      <c r="A60" s="3" t="s">
        <v>611</v>
      </c>
    </row>
    <row r="61" spans="1:17">
      <c r="A61" s="4" t="s">
        <v>550</v>
      </c>
      <c r="J61" s="5" t="n">
        <v>100</v>
      </c>
    </row>
    <row r="62" spans="1:17">
      <c r="A62" s="4" t="s">
        <v>627</v>
      </c>
      <c r="J62" s="5" t="n">
        <v>100</v>
      </c>
    </row>
    <row r="63" spans="1:17">
      <c r="A63" s="4" t="s">
        <v>654</v>
      </c>
    </row>
    <row r="64" spans="1:17">
      <c r="A64" s="3" t="s">
        <v>611</v>
      </c>
    </row>
    <row r="65" spans="1:17">
      <c r="A65" s="4" t="s">
        <v>651</v>
      </c>
      <c r="I65" s="4" t="s">
        <v>652</v>
      </c>
    </row>
    <row r="66" spans="1:17">
      <c r="A66" s="4" t="s">
        <v>655</v>
      </c>
    </row>
    <row r="67" spans="1:17">
      <c r="A67" s="3" t="s">
        <v>611</v>
      </c>
    </row>
    <row r="68" spans="1:17">
      <c r="A68" s="4" t="s">
        <v>651</v>
      </c>
      <c r="I68" s="4" t="s">
        <v>656</v>
      </c>
    </row>
    <row r="69" spans="1:17">
      <c r="A69" s="4" t="s">
        <v>657</v>
      </c>
    </row>
    <row r="70" spans="1:17">
      <c r="A70" s="3" t="s">
        <v>611</v>
      </c>
    </row>
    <row r="71" spans="1:17">
      <c r="A71" s="4" t="s">
        <v>637</v>
      </c>
      <c r="D71" s="11" t="n">
        <v>0.93</v>
      </c>
    </row>
    <row r="72" spans="1:17">
      <c r="A72" s="4" t="s">
        <v>658</v>
      </c>
    </row>
    <row r="73" spans="1:17">
      <c r="A73" s="3" t="s">
        <v>611</v>
      </c>
    </row>
    <row r="74" spans="1:17">
      <c r="A74" s="4" t="s">
        <v>637</v>
      </c>
      <c r="D74" s="8" t="n">
        <v>0.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5</v>
      </c>
      <c r="B1" s="2" t="s">
        <v>1</v>
      </c>
    </row>
    <row r="2" spans="1:4">
      <c r="B2" s="2" t="s">
        <v>2</v>
      </c>
      <c r="C2" s="2" t="s">
        <v>30</v>
      </c>
      <c r="D2" s="2" t="s">
        <v>70</v>
      </c>
    </row>
    <row r="3" spans="1:4">
      <c r="A3" s="3" t="s">
        <v>126</v>
      </c>
    </row>
    <row r="4" spans="1:4">
      <c r="A4" s="4" t="s">
        <v>90</v>
      </c>
      <c r="B4" s="7" t="n">
        <v>4534000</v>
      </c>
      <c r="C4" s="7" t="n">
        <v>76000</v>
      </c>
      <c r="D4" s="7" t="n">
        <v>-3010000</v>
      </c>
    </row>
    <row r="5" spans="1:4">
      <c r="A5" s="3" t="s">
        <v>127</v>
      </c>
    </row>
    <row r="6" spans="1:4">
      <c r="A6" s="4" t="s">
        <v>128</v>
      </c>
      <c r="B6" s="5" t="n">
        <v>915000</v>
      </c>
      <c r="C6" s="5" t="n">
        <v>891000</v>
      </c>
      <c r="D6" s="5" t="n">
        <v>857000</v>
      </c>
    </row>
    <row r="7" spans="1:4">
      <c r="A7" s="4" t="s">
        <v>129</v>
      </c>
      <c r="B7" s="5" t="n">
        <v>3603000</v>
      </c>
      <c r="C7" s="5" t="n">
        <v>4890000</v>
      </c>
      <c r="D7" s="5" t="n">
        <v>5144000</v>
      </c>
    </row>
    <row r="8" spans="1:4">
      <c r="A8" s="4" t="s">
        <v>130</v>
      </c>
      <c r="B8" s="5" t="n">
        <v>508000</v>
      </c>
      <c r="C8" s="5" t="n">
        <v>527000</v>
      </c>
      <c r="D8" s="5" t="n">
        <v>534000</v>
      </c>
    </row>
    <row r="9" spans="1:4">
      <c r="A9" s="4" t="s">
        <v>131</v>
      </c>
      <c r="B9" s="5" t="n">
        <v>121000</v>
      </c>
      <c r="C9" s="5" t="n">
        <v>120000</v>
      </c>
      <c r="D9" s="5" t="n">
        <v>152000</v>
      </c>
    </row>
    <row r="10" spans="1:4">
      <c r="A10" s="4" t="s">
        <v>132</v>
      </c>
      <c r="B10" s="5" t="n">
        <v>5000</v>
      </c>
      <c r="C10" s="5" t="n">
        <v>-13000</v>
      </c>
    </row>
    <row r="11" spans="1:4">
      <c r="A11" s="4" t="s">
        <v>133</v>
      </c>
      <c r="B11" s="5" t="n">
        <v>-3540000</v>
      </c>
    </row>
    <row r="12" spans="1:4">
      <c r="A12" s="4" t="s">
        <v>134</v>
      </c>
      <c r="D12" s="5" t="n">
        <v>1089000</v>
      </c>
    </row>
    <row r="13" spans="1:4">
      <c r="A13" s="4" t="s">
        <v>135</v>
      </c>
      <c r="D13" s="5" t="n">
        <v>62000</v>
      </c>
    </row>
    <row r="14" spans="1:4">
      <c r="A14" s="4" t="s">
        <v>136</v>
      </c>
      <c r="B14" s="5" t="n">
        <v>-581000</v>
      </c>
      <c r="D14" s="5" t="n">
        <v>-36000</v>
      </c>
    </row>
    <row r="15" spans="1:4">
      <c r="A15" s="4" t="s">
        <v>137</v>
      </c>
      <c r="B15" s="5" t="n">
        <v>-2000</v>
      </c>
      <c r="C15" s="5" t="n">
        <v>-2000</v>
      </c>
      <c r="D15" s="5" t="n">
        <v>-14000</v>
      </c>
    </row>
    <row r="16" spans="1:4">
      <c r="A16" s="4" t="s">
        <v>138</v>
      </c>
      <c r="B16" s="5" t="n">
        <v>45000</v>
      </c>
      <c r="C16" s="5" t="n">
        <v>53000</v>
      </c>
      <c r="D16" s="5" t="n">
        <v>280000</v>
      </c>
    </row>
    <row r="17" spans="1:4">
      <c r="A17" s="4" t="s">
        <v>139</v>
      </c>
      <c r="B17" s="5" t="n">
        <v>5000</v>
      </c>
      <c r="C17" s="5" t="n">
        <v>4000</v>
      </c>
      <c r="D17" s="5" t="n">
        <v>5000</v>
      </c>
    </row>
    <row r="18" spans="1:4">
      <c r="A18" s="4" t="s">
        <v>140</v>
      </c>
      <c r="D18" s="5" t="n">
        <v>-17000</v>
      </c>
    </row>
    <row r="19" spans="1:4">
      <c r="A19" s="3" t="s">
        <v>141</v>
      </c>
    </row>
    <row r="20" spans="1:4">
      <c r="A20" s="4" t="s">
        <v>33</v>
      </c>
      <c r="B20" s="5" t="n">
        <v>2000</v>
      </c>
      <c r="C20" s="5" t="n">
        <v>-17000</v>
      </c>
      <c r="D20" s="5" t="n">
        <v>-7000</v>
      </c>
    </row>
    <row r="21" spans="1:4">
      <c r="A21" s="4" t="s">
        <v>34</v>
      </c>
      <c r="B21" s="5" t="n">
        <v>-10177000</v>
      </c>
      <c r="C21" s="5" t="n">
        <v>-406000</v>
      </c>
      <c r="D21" s="5" t="n">
        <v>-765000</v>
      </c>
    </row>
    <row r="22" spans="1:4">
      <c r="A22" s="4" t="s">
        <v>35</v>
      </c>
      <c r="B22" s="5" t="n">
        <v>-95000</v>
      </c>
      <c r="C22" s="5" t="n">
        <v>109000</v>
      </c>
      <c r="D22" s="5" t="n">
        <v>-111000</v>
      </c>
    </row>
    <row r="23" spans="1:4">
      <c r="A23" s="4" t="s">
        <v>44</v>
      </c>
      <c r="B23" s="5" t="n">
        <v>-706000</v>
      </c>
      <c r="C23" s="5" t="n">
        <v>-606000</v>
      </c>
      <c r="D23" s="5" t="n">
        <v>-773000</v>
      </c>
    </row>
    <row r="24" spans="1:4">
      <c r="A24" s="4" t="s">
        <v>142</v>
      </c>
      <c r="B24" s="5" t="n">
        <v>-5363000</v>
      </c>
      <c r="C24" s="5" t="n">
        <v>5626000</v>
      </c>
      <c r="D24" s="5" t="n">
        <v>3390000</v>
      </c>
    </row>
    <row r="25" spans="1:4">
      <c r="A25" s="3" t="s">
        <v>143</v>
      </c>
    </row>
    <row r="26" spans="1:4">
      <c r="A26" s="4" t="s">
        <v>144</v>
      </c>
      <c r="B26" s="5" t="n">
        <v>-31000</v>
      </c>
      <c r="C26" s="5" t="n">
        <v>-18000</v>
      </c>
    </row>
    <row r="27" spans="1:4">
      <c r="A27" s="4" t="s">
        <v>145</v>
      </c>
      <c r="B27" s="5" t="n">
        <v>3540000</v>
      </c>
    </row>
    <row r="28" spans="1:4">
      <c r="A28" s="4" t="s">
        <v>146</v>
      </c>
      <c r="B28" s="5" t="n">
        <v>-5000</v>
      </c>
      <c r="C28" s="5" t="n">
        <v>-5000</v>
      </c>
      <c r="D28" s="5" t="n">
        <v>-5000</v>
      </c>
    </row>
    <row r="29" spans="1:4">
      <c r="A29" s="4" t="s">
        <v>147</v>
      </c>
      <c r="D29" s="5" t="n">
        <v>91000</v>
      </c>
    </row>
    <row r="30" spans="1:4">
      <c r="A30" s="4" t="s">
        <v>148</v>
      </c>
      <c r="B30" s="5" t="n">
        <v>-55000</v>
      </c>
      <c r="C30" s="5" t="n">
        <v>-181000</v>
      </c>
      <c r="D30" s="5" t="n">
        <v>-296000</v>
      </c>
    </row>
    <row r="31" spans="1:4">
      <c r="A31" s="4" t="s">
        <v>149</v>
      </c>
      <c r="B31" s="5" t="n">
        <v>3449000</v>
      </c>
      <c r="C31" s="5" t="n">
        <v>-204000</v>
      </c>
      <c r="D31" s="5" t="n">
        <v>-210000</v>
      </c>
    </row>
    <row r="32" spans="1:4">
      <c r="A32" s="3" t="s">
        <v>150</v>
      </c>
    </row>
    <row r="33" spans="1:4">
      <c r="A33" s="4" t="s">
        <v>151</v>
      </c>
      <c r="B33" s="5" t="n">
        <v>10000000</v>
      </c>
      <c r="C33" s="5" t="n">
        <v>1169000</v>
      </c>
      <c r="D33" s="5" t="n">
        <v>6568000</v>
      </c>
    </row>
    <row r="34" spans="1:4">
      <c r="A34" s="4" t="s">
        <v>152</v>
      </c>
      <c r="B34" s="5" t="n">
        <v>-902000</v>
      </c>
      <c r="C34" s="5" t="n">
        <v>-93000</v>
      </c>
      <c r="D34" s="5" t="n">
        <v>-884000</v>
      </c>
    </row>
    <row r="35" spans="1:4">
      <c r="A35" s="4" t="s">
        <v>153</v>
      </c>
      <c r="B35" s="5" t="n">
        <v>290000</v>
      </c>
      <c r="C35" s="5" t="n">
        <v>542000</v>
      </c>
      <c r="D35" s="5" t="n">
        <v>9000</v>
      </c>
    </row>
    <row r="36" spans="1:4">
      <c r="A36" s="4" t="s">
        <v>154</v>
      </c>
      <c r="B36" s="5" t="n">
        <v>-76000</v>
      </c>
      <c r="C36" s="5" t="n">
        <v>-94000</v>
      </c>
      <c r="D36" s="5" t="n">
        <v>-56000</v>
      </c>
    </row>
    <row r="37" spans="1:4">
      <c r="A37" s="4" t="s">
        <v>155</v>
      </c>
      <c r="B37" s="5" t="n">
        <v>-4895000</v>
      </c>
      <c r="C37" s="5" t="n">
        <v>-4623000</v>
      </c>
      <c r="D37" s="5" t="n">
        <v>-8679000</v>
      </c>
    </row>
    <row r="38" spans="1:4">
      <c r="A38" s="4" t="s">
        <v>156</v>
      </c>
      <c r="B38" s="5" t="n">
        <v>4417000</v>
      </c>
      <c r="C38" s="5" t="n">
        <v>-3099000</v>
      </c>
      <c r="D38" s="5" t="n">
        <v>-3042000</v>
      </c>
    </row>
    <row r="39" spans="1:4">
      <c r="A39" s="4" t="s">
        <v>157</v>
      </c>
      <c r="B39" s="5" t="n">
        <v>-110000</v>
      </c>
      <c r="C39" s="5" t="n">
        <v>5000</v>
      </c>
      <c r="D39" s="5" t="n">
        <v>-28000</v>
      </c>
    </row>
    <row r="40" spans="1:4">
      <c r="A40" s="4" t="s">
        <v>158</v>
      </c>
      <c r="B40" s="5" t="n">
        <v>2393000</v>
      </c>
      <c r="C40" s="5" t="n">
        <v>2328000</v>
      </c>
      <c r="D40" s="5" t="n">
        <v>110000</v>
      </c>
    </row>
    <row r="41" spans="1:4">
      <c r="A41" s="4" t="s">
        <v>159</v>
      </c>
      <c r="B41" s="5" t="n">
        <v>11437000</v>
      </c>
      <c r="C41" s="5" t="n">
        <v>9109000</v>
      </c>
      <c r="D41" s="5" t="n">
        <v>8999000</v>
      </c>
    </row>
    <row r="42" spans="1:4">
      <c r="A42" s="4" t="s">
        <v>160</v>
      </c>
      <c r="B42" s="7" t="n">
        <v>13830000</v>
      </c>
      <c r="C42" s="7" t="n">
        <v>11437000</v>
      </c>
      <c r="D42" s="7" t="n">
        <v>910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59</v>
      </c>
      <c r="B1" s="2" t="s">
        <v>1</v>
      </c>
    </row>
    <row r="2" spans="1:4">
      <c r="B2" s="2" t="s">
        <v>2</v>
      </c>
      <c r="C2" s="2" t="s">
        <v>30</v>
      </c>
      <c r="D2" s="2" t="s">
        <v>70</v>
      </c>
    </row>
    <row r="3" spans="1:4">
      <c r="A3" s="3" t="s">
        <v>660</v>
      </c>
    </row>
    <row r="4" spans="1:4">
      <c r="A4" s="4" t="s">
        <v>661</v>
      </c>
      <c r="B4" s="4" t="s">
        <v>662</v>
      </c>
      <c r="C4" s="4" t="s">
        <v>663</v>
      </c>
    </row>
    <row r="5" spans="1:4">
      <c r="A5" s="4" t="s">
        <v>664</v>
      </c>
      <c r="B5" s="4" t="s">
        <v>665</v>
      </c>
      <c r="C5" s="4" t="s">
        <v>665</v>
      </c>
    </row>
    <row r="6" spans="1:4">
      <c r="A6" s="4" t="s">
        <v>666</v>
      </c>
      <c r="D6" s="4" t="s">
        <v>665</v>
      </c>
    </row>
    <row r="7" spans="1:4">
      <c r="A7" s="4" t="s">
        <v>667</v>
      </c>
      <c r="D7" s="4" t="s">
        <v>668</v>
      </c>
    </row>
    <row r="8" spans="1:4">
      <c r="A8" s="4" t="s">
        <v>669</v>
      </c>
      <c r="B8" s="4" t="s">
        <v>474</v>
      </c>
      <c r="C8" s="4" t="s">
        <v>668</v>
      </c>
    </row>
    <row r="9" spans="1:4">
      <c r="A9" s="4" t="s">
        <v>670</v>
      </c>
      <c r="B9" s="4" t="s">
        <v>477</v>
      </c>
      <c r="C9" s="4" t="s">
        <v>671</v>
      </c>
    </row>
    <row r="10" spans="1:4">
      <c r="A10" s="4" t="s">
        <v>672</v>
      </c>
      <c r="B10" s="4" t="s">
        <v>673</v>
      </c>
      <c r="C10" s="4" t="s">
        <v>673</v>
      </c>
      <c r="D10" s="4" t="s">
        <v>673</v>
      </c>
    </row>
    <row r="11" spans="1:4">
      <c r="A11" s="4" t="s">
        <v>648</v>
      </c>
    </row>
    <row r="12" spans="1:4">
      <c r="A12" s="3" t="s">
        <v>660</v>
      </c>
    </row>
    <row r="13" spans="1:4">
      <c r="A13" s="4" t="s">
        <v>674</v>
      </c>
      <c r="D13" s="4" t="s">
        <v>675</v>
      </c>
    </row>
    <row r="14" spans="1:4">
      <c r="A14" s="4" t="s">
        <v>676</v>
      </c>
      <c r="D14" s="4" t="s">
        <v>677</v>
      </c>
    </row>
    <row r="15" spans="1:4">
      <c r="A15" s="4" t="s">
        <v>643</v>
      </c>
    </row>
    <row r="16" spans="1:4">
      <c r="A16" s="3" t="s">
        <v>660</v>
      </c>
    </row>
    <row r="17" spans="1:4">
      <c r="A17" s="4" t="s">
        <v>676</v>
      </c>
      <c r="C17" s="4" t="s">
        <v>678</v>
      </c>
      <c r="D17" s="4" t="s">
        <v>679</v>
      </c>
    </row>
    <row r="18" spans="1:4">
      <c r="A18" s="4" t="s">
        <v>55</v>
      </c>
    </row>
    <row r="19" spans="1:4">
      <c r="A19" s="3" t="s">
        <v>660</v>
      </c>
    </row>
    <row r="20" spans="1:4">
      <c r="A20" s="4" t="s">
        <v>674</v>
      </c>
      <c r="B20" s="4" t="s">
        <v>321</v>
      </c>
    </row>
    <row r="21" spans="1:4">
      <c r="A21" s="4" t="s">
        <v>676</v>
      </c>
      <c r="B21" s="4" t="s">
        <v>673</v>
      </c>
    </row>
    <row r="22" spans="1:4">
      <c r="A22" s="4" t="s">
        <v>680</v>
      </c>
    </row>
    <row r="23" spans="1:4">
      <c r="A23" s="3" t="s">
        <v>660</v>
      </c>
    </row>
    <row r="24" spans="1:4">
      <c r="A24" s="4" t="s">
        <v>674</v>
      </c>
      <c r="B24" s="4" t="s">
        <v>681</v>
      </c>
      <c r="C24" s="4" t="s">
        <v>682</v>
      </c>
    </row>
    <row r="25" spans="1:4">
      <c r="A25" s="4" t="s">
        <v>676</v>
      </c>
      <c r="B25" s="4" t="s">
        <v>683</v>
      </c>
      <c r="C25" s="4" t="s">
        <v>683</v>
      </c>
    </row>
    <row r="26" spans="1:4">
      <c r="A26" s="4" t="s">
        <v>657</v>
      </c>
    </row>
    <row r="27" spans="1:4">
      <c r="A27" s="3" t="s">
        <v>660</v>
      </c>
    </row>
    <row r="28" spans="1:4">
      <c r="A28" s="4" t="s">
        <v>676</v>
      </c>
      <c r="B28" s="4" t="s">
        <v>684</v>
      </c>
    </row>
    <row r="29" spans="1:4">
      <c r="A29" s="4" t="s">
        <v>685</v>
      </c>
    </row>
    <row r="30" spans="1:4">
      <c r="A30" s="3" t="s">
        <v>660</v>
      </c>
    </row>
    <row r="31" spans="1:4">
      <c r="A31" s="4" t="s">
        <v>674</v>
      </c>
      <c r="B31" s="4" t="s">
        <v>682</v>
      </c>
      <c r="C31" s="4" t="s">
        <v>686</v>
      </c>
    </row>
    <row r="32" spans="1:4">
      <c r="A32" s="4" t="s">
        <v>676</v>
      </c>
      <c r="B32" s="4" t="s">
        <v>687</v>
      </c>
      <c r="C32" s="4" t="s">
        <v>688</v>
      </c>
    </row>
    <row r="33" spans="1:4">
      <c r="A33" s="4" t="s">
        <v>689</v>
      </c>
    </row>
    <row r="34" spans="1:4">
      <c r="A34" s="3" t="s">
        <v>660</v>
      </c>
    </row>
    <row r="35" spans="1:4">
      <c r="A35" s="4" t="s">
        <v>676</v>
      </c>
      <c r="B35" s="4" t="s">
        <v>6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0</v>
      </c>
    </row>
    <row r="3" spans="1:4">
      <c r="A3" s="3" t="s">
        <v>72</v>
      </c>
    </row>
    <row r="4" spans="1:4">
      <c r="A4" s="4" t="s">
        <v>72</v>
      </c>
      <c r="B4" s="7" t="n">
        <v>23496</v>
      </c>
      <c r="C4" s="7" t="n">
        <v>38368</v>
      </c>
      <c r="D4" s="7" t="n">
        <v>27305</v>
      </c>
    </row>
    <row r="5" spans="1:4">
      <c r="A5" s="4" t="s">
        <v>692</v>
      </c>
      <c r="B5" s="5" t="n">
        <v>43</v>
      </c>
      <c r="C5" s="5" t="n">
        <v>77</v>
      </c>
    </row>
    <row r="6" spans="1:4">
      <c r="A6" s="4" t="s">
        <v>693</v>
      </c>
    </row>
    <row r="7" spans="1:4">
      <c r="A7" s="3" t="s">
        <v>72</v>
      </c>
    </row>
    <row r="8" spans="1:4">
      <c r="A8" s="4" t="s">
        <v>72</v>
      </c>
      <c r="B8" s="5" t="n">
        <v>23453</v>
      </c>
      <c r="C8" s="5" t="n">
        <v>38291</v>
      </c>
    </row>
    <row r="9" spans="1:4">
      <c r="A9" s="4" t="s">
        <v>694</v>
      </c>
    </row>
    <row r="10" spans="1:4">
      <c r="A10" s="3" t="s">
        <v>72</v>
      </c>
    </row>
    <row r="11" spans="1:4">
      <c r="A11" s="4" t="s">
        <v>72</v>
      </c>
      <c r="B11" s="5" t="n">
        <v>237</v>
      </c>
    </row>
    <row r="12" spans="1:4">
      <c r="A12" s="4" t="s">
        <v>695</v>
      </c>
    </row>
    <row r="13" spans="1:4">
      <c r="A13" s="3" t="s">
        <v>72</v>
      </c>
    </row>
    <row r="14" spans="1:4">
      <c r="A14" s="4" t="s">
        <v>72</v>
      </c>
      <c r="C14" s="5" t="n">
        <v>1777</v>
      </c>
    </row>
    <row r="15" spans="1:4">
      <c r="A15" s="4" t="s">
        <v>696</v>
      </c>
    </row>
    <row r="16" spans="1:4">
      <c r="A16" s="3" t="s">
        <v>72</v>
      </c>
    </row>
    <row r="17" spans="1:4">
      <c r="A17" s="4" t="s">
        <v>72</v>
      </c>
      <c r="B17" s="5" t="n">
        <v>15636</v>
      </c>
      <c r="C17" s="5" t="n">
        <v>15340</v>
      </c>
    </row>
    <row r="18" spans="1:4">
      <c r="A18" s="4" t="s">
        <v>697</v>
      </c>
    </row>
    <row r="19" spans="1:4">
      <c r="A19" s="3" t="s">
        <v>72</v>
      </c>
    </row>
    <row r="20" spans="1:4">
      <c r="A20" s="4" t="s">
        <v>72</v>
      </c>
      <c r="C20" s="5" t="n">
        <v>3141</v>
      </c>
    </row>
    <row r="21" spans="1:4">
      <c r="A21" s="4" t="s">
        <v>698</v>
      </c>
    </row>
    <row r="22" spans="1:4">
      <c r="A22" s="3" t="s">
        <v>72</v>
      </c>
    </row>
    <row r="23" spans="1:4">
      <c r="A23" s="4" t="s">
        <v>72</v>
      </c>
      <c r="B23" s="5" t="n">
        <v>7580</v>
      </c>
      <c r="C23" s="5" t="n">
        <v>10212</v>
      </c>
    </row>
    <row r="24" spans="1:4">
      <c r="A24" s="4" t="s">
        <v>699</v>
      </c>
    </row>
    <row r="25" spans="1:4">
      <c r="A25" s="3" t="s">
        <v>72</v>
      </c>
    </row>
    <row r="26" spans="1:4">
      <c r="A26" s="4" t="s">
        <v>72</v>
      </c>
      <c r="C26" s="5" t="n">
        <v>7821</v>
      </c>
    </row>
    <row r="27" spans="1:4">
      <c r="A27" s="4" t="s">
        <v>700</v>
      </c>
    </row>
    <row r="28" spans="1:4">
      <c r="A28" s="3" t="s">
        <v>72</v>
      </c>
    </row>
    <row r="29" spans="1:4">
      <c r="A29" s="4" t="s">
        <v>72</v>
      </c>
      <c r="B29" s="5" t="n">
        <v>237</v>
      </c>
      <c r="C29" s="5" t="n">
        <v>12739</v>
      </c>
    </row>
    <row r="30" spans="1:4">
      <c r="A30" s="4" t="s">
        <v>701</v>
      </c>
    </row>
    <row r="31" spans="1:4">
      <c r="A31" s="3" t="s">
        <v>72</v>
      </c>
    </row>
    <row r="32" spans="1:4">
      <c r="A32" s="4" t="s">
        <v>72</v>
      </c>
      <c r="B32" s="7" t="n">
        <v>23216</v>
      </c>
      <c r="C32" s="7" t="n">
        <v>25552</v>
      </c>
    </row>
    <row r="33" spans="1:4">
      <c r="A33" s="4" t="s">
        <v>702</v>
      </c>
    </row>
    <row r="34" spans="1:4">
      <c r="A34" s="3" t="s">
        <v>72</v>
      </c>
    </row>
    <row r="35" spans="1:4">
      <c r="A35" s="4" t="s">
        <v>703</v>
      </c>
      <c r="B35" s="4" t="s">
        <v>361</v>
      </c>
      <c r="C35" s="4" t="s">
        <v>361</v>
      </c>
    </row>
    <row r="36" spans="1:4">
      <c r="A36" s="4" t="s">
        <v>704</v>
      </c>
      <c r="B36" s="9" t="n">
        <v>0.2</v>
      </c>
      <c r="C36" s="9" t="n">
        <v>0.2</v>
      </c>
    </row>
    <row r="37" spans="1:4">
      <c r="A37" s="4" t="s">
        <v>705</v>
      </c>
    </row>
    <row r="38" spans="1:4">
      <c r="A38" s="3" t="s">
        <v>72</v>
      </c>
    </row>
    <row r="39" spans="1:4">
      <c r="A39" s="4" t="s">
        <v>706</v>
      </c>
      <c r="B39" s="4" t="s">
        <v>707</v>
      </c>
      <c r="C39" s="4" t="s">
        <v>707</v>
      </c>
    </row>
    <row r="40" spans="1:4">
      <c r="A40" s="4" t="s">
        <v>708</v>
      </c>
    </row>
    <row r="41" spans="1:4">
      <c r="A41" s="3" t="s">
        <v>72</v>
      </c>
    </row>
    <row r="42" spans="1:4">
      <c r="A42" s="4" t="s">
        <v>703</v>
      </c>
      <c r="B42" s="4" t="s">
        <v>668</v>
      </c>
      <c r="C42" s="4" t="s">
        <v>673</v>
      </c>
    </row>
    <row r="43" spans="1:4">
      <c r="A43" s="4" t="s">
        <v>709</v>
      </c>
    </row>
    <row r="44" spans="1:4">
      <c r="A44" s="3" t="s">
        <v>72</v>
      </c>
    </row>
    <row r="45" spans="1:4">
      <c r="A45" s="4" t="s">
        <v>703</v>
      </c>
      <c r="B45" s="4" t="s">
        <v>673</v>
      </c>
      <c r="C45" s="4" t="s">
        <v>710</v>
      </c>
    </row>
    <row r="46" spans="1:4">
      <c r="A46" s="4" t="s">
        <v>711</v>
      </c>
    </row>
    <row r="47" spans="1:4">
      <c r="A47" s="3" t="s">
        <v>72</v>
      </c>
    </row>
    <row r="48" spans="1:4">
      <c r="A48" s="4" t="s">
        <v>703</v>
      </c>
      <c r="B48" s="4" t="s">
        <v>712</v>
      </c>
      <c r="C48" s="4" t="s">
        <v>713</v>
      </c>
    </row>
    <row r="49" spans="1:4">
      <c r="A49" s="4" t="s">
        <v>714</v>
      </c>
    </row>
    <row r="50" spans="1:4">
      <c r="A50" s="3" t="s">
        <v>72</v>
      </c>
    </row>
    <row r="51" spans="1:4">
      <c r="A51" s="4" t="s">
        <v>703</v>
      </c>
      <c r="B51" s="4" t="s">
        <v>673</v>
      </c>
      <c r="C51" s="4" t="s">
        <v>715</v>
      </c>
    </row>
    <row r="52" spans="1:4">
      <c r="A52" s="4" t="s">
        <v>716</v>
      </c>
    </row>
    <row r="53" spans="1:4">
      <c r="A53" s="3" t="s">
        <v>72</v>
      </c>
    </row>
    <row r="54" spans="1:4">
      <c r="A54" s="4" t="s">
        <v>703</v>
      </c>
      <c r="B54" s="4" t="s">
        <v>717</v>
      </c>
      <c r="C54" s="4" t="s">
        <v>718</v>
      </c>
    </row>
    <row r="55" spans="1:4">
      <c r="A55" s="4" t="s">
        <v>719</v>
      </c>
    </row>
    <row r="56" spans="1:4">
      <c r="A56" s="3" t="s">
        <v>72</v>
      </c>
    </row>
    <row r="57" spans="1:4">
      <c r="A57" s="4" t="s">
        <v>703</v>
      </c>
      <c r="B57" s="4" t="s">
        <v>673</v>
      </c>
      <c r="C57" s="4" t="s">
        <v>720</v>
      </c>
    </row>
    <row r="58" spans="1:4">
      <c r="A58" s="4" t="s">
        <v>721</v>
      </c>
    </row>
    <row r="59" spans="1:4">
      <c r="A59" s="3" t="s">
        <v>72</v>
      </c>
    </row>
    <row r="60" spans="1:4">
      <c r="A60" s="4" t="s">
        <v>703</v>
      </c>
      <c r="B60" s="4" t="s">
        <v>668</v>
      </c>
      <c r="C60" s="4" t="s">
        <v>722</v>
      </c>
    </row>
    <row r="61" spans="1:4">
      <c r="A61" s="4" t="s">
        <v>723</v>
      </c>
    </row>
    <row r="62" spans="1:4">
      <c r="A62" s="3" t="s">
        <v>72</v>
      </c>
    </row>
    <row r="63" spans="1:4">
      <c r="A63" s="4" t="s">
        <v>703</v>
      </c>
      <c r="B63" s="4" t="s">
        <v>724</v>
      </c>
      <c r="C63" s="4" t="s">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3"/>
  </cols>
  <sheetData>
    <row r="1" spans="1:2">
      <c r="A1" s="1" t="s">
        <v>726</v>
      </c>
      <c r="B1" s="2" t="s">
        <v>727</v>
      </c>
    </row>
    <row r="2" spans="1:2">
      <c r="A2" s="3" t="s">
        <v>205</v>
      </c>
    </row>
    <row r="3" spans="1:2">
      <c r="A3" s="4" t="s">
        <v>728</v>
      </c>
      <c r="B3" s="5" t="n">
        <v>165000</v>
      </c>
    </row>
    <row r="4" spans="1:2">
      <c r="A4" s="4" t="s">
        <v>729</v>
      </c>
      <c r="B4" s="6"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30</v>
      </c>
      <c r="B1" s="2" t="s">
        <v>2</v>
      </c>
      <c r="C1" s="2" t="s">
        <v>30</v>
      </c>
      <c r="D1" s="2" t="s">
        <v>70</v>
      </c>
      <c r="E1" s="2" t="s">
        <v>503</v>
      </c>
    </row>
    <row r="2" spans="1:5">
      <c r="A2" s="3" t="s">
        <v>207</v>
      </c>
    </row>
    <row r="3" spans="1:5">
      <c r="A3" s="4" t="s">
        <v>32</v>
      </c>
      <c r="B3" s="7" t="n">
        <v>6372000</v>
      </c>
      <c r="C3" s="7" t="n">
        <v>3879000</v>
      </c>
    </row>
    <row r="4" spans="1:5">
      <c r="A4" s="4" t="s">
        <v>38</v>
      </c>
      <c r="B4" s="5" t="n">
        <v>7458000</v>
      </c>
      <c r="C4" s="5" t="n">
        <v>7558000</v>
      </c>
    </row>
    <row r="5" spans="1:5">
      <c r="A5" s="4" t="s">
        <v>102</v>
      </c>
      <c r="B5" s="7" t="n">
        <v>13830000</v>
      </c>
      <c r="C5" s="7" t="n">
        <v>11437000</v>
      </c>
      <c r="D5" s="7" t="n">
        <v>9109000</v>
      </c>
      <c r="E5" s="7" t="n">
        <v>899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 customWidth="1" max="5" min="5" width="37"/>
    <col customWidth="1" max="6" min="6" width="27"/>
    <col customWidth="1" max="7" min="7" width="24"/>
    <col customWidth="1" max="8" min="8" width="21"/>
  </cols>
  <sheetData>
    <row r="1" spans="1:8">
      <c r="A1" s="1" t="s">
        <v>731</v>
      </c>
      <c r="B1" s="2" t="s">
        <v>597</v>
      </c>
      <c r="C1" s="2" t="s">
        <v>732</v>
      </c>
      <c r="D1" s="2" t="s">
        <v>605</v>
      </c>
      <c r="E1" s="2" t="s">
        <v>733</v>
      </c>
      <c r="F1" s="2" t="s">
        <v>607</v>
      </c>
      <c r="G1" s="2" t="s">
        <v>734</v>
      </c>
      <c r="H1" s="2" t="s">
        <v>278</v>
      </c>
    </row>
    <row r="2" spans="1:8">
      <c r="A2" s="3" t="s">
        <v>735</v>
      </c>
    </row>
    <row r="3" spans="1:8">
      <c r="A3" s="4" t="s">
        <v>736</v>
      </c>
      <c r="H3" s="7" t="n">
        <v>700</v>
      </c>
    </row>
    <row r="4" spans="1:8">
      <c r="A4" s="4" t="s">
        <v>737</v>
      </c>
      <c r="H4" s="5" t="n">
        <v>13700</v>
      </c>
    </row>
    <row r="5" spans="1:8">
      <c r="A5" s="4" t="s">
        <v>738</v>
      </c>
      <c r="E5" s="5" t="n">
        <v>1536169</v>
      </c>
    </row>
    <row r="6" spans="1:8">
      <c r="A6" s="4" t="s">
        <v>480</v>
      </c>
      <c r="D6" s="7" t="n">
        <v>7399</v>
      </c>
      <c r="E6" s="7" t="n">
        <v>1076</v>
      </c>
      <c r="F6" s="7" t="n">
        <v>5684</v>
      </c>
    </row>
    <row r="7" spans="1:8">
      <c r="A7" s="4" t="s">
        <v>124</v>
      </c>
      <c r="C7" s="7" t="n">
        <v>800</v>
      </c>
      <c r="D7" s="7" t="n">
        <v>902</v>
      </c>
      <c r="E7" s="7" t="n">
        <v>93</v>
      </c>
      <c r="F7" s="7" t="n">
        <v>884</v>
      </c>
    </row>
    <row r="8" spans="1:8">
      <c r="A8" s="4" t="s">
        <v>616</v>
      </c>
      <c r="B8" s="8" t="n">
        <v>0.82</v>
      </c>
      <c r="E8" s="8" t="n">
        <v>0.76</v>
      </c>
      <c r="G8" s="8" t="n">
        <v>0.89</v>
      </c>
    </row>
    <row r="9" spans="1:8">
      <c r="A9" s="4" t="s">
        <v>739</v>
      </c>
      <c r="D9" s="5" t="n">
        <v>100</v>
      </c>
    </row>
    <row r="10" spans="1:8">
      <c r="A10" s="4" t="s">
        <v>740</v>
      </c>
    </row>
    <row r="11" spans="1:8">
      <c r="A11" s="3" t="s">
        <v>735</v>
      </c>
    </row>
    <row r="12" spans="1:8">
      <c r="A12" s="4" t="s">
        <v>741</v>
      </c>
      <c r="H12" s="5" t="n">
        <v>1000</v>
      </c>
    </row>
    <row r="13" spans="1:8">
      <c r="A13" s="4" t="s">
        <v>742</v>
      </c>
    </row>
    <row r="14" spans="1:8">
      <c r="A14" s="3" t="s">
        <v>735</v>
      </c>
    </row>
    <row r="15" spans="1:8">
      <c r="A15" s="4" t="s">
        <v>743</v>
      </c>
      <c r="H15" s="5" t="n">
        <v>100</v>
      </c>
    </row>
    <row r="16" spans="1:8">
      <c r="A16" s="4" t="s">
        <v>658</v>
      </c>
    </row>
    <row r="17" spans="1:8">
      <c r="A17" s="3" t="s">
        <v>735</v>
      </c>
    </row>
    <row r="18" spans="1:8">
      <c r="A18" s="4" t="s">
        <v>744</v>
      </c>
      <c r="D18" s="4" t="s">
        <v>620</v>
      </c>
    </row>
    <row r="19" spans="1:8">
      <c r="A19" s="4" t="s">
        <v>745</v>
      </c>
    </row>
    <row r="20" spans="1:8">
      <c r="A20" s="3" t="s">
        <v>735</v>
      </c>
    </row>
    <row r="21" spans="1:8">
      <c r="A21" s="4" t="s">
        <v>746</v>
      </c>
      <c r="D21" s="4" t="s">
        <v>747</v>
      </c>
    </row>
    <row r="22" spans="1:8">
      <c r="A22" s="4" t="s">
        <v>744</v>
      </c>
      <c r="D22" s="4" t="s">
        <v>620</v>
      </c>
    </row>
    <row r="23" spans="1:8">
      <c r="A23" s="4" t="s">
        <v>748</v>
      </c>
    </row>
    <row r="24" spans="1:8">
      <c r="A24" s="3" t="s">
        <v>735</v>
      </c>
    </row>
    <row r="25" spans="1:8">
      <c r="A25" s="4" t="s">
        <v>744</v>
      </c>
      <c r="D25" s="4" t="s">
        <v>749</v>
      </c>
    </row>
    <row r="26" spans="1:8">
      <c r="A26" s="4" t="s">
        <v>750</v>
      </c>
    </row>
    <row r="27" spans="1:8">
      <c r="A27" s="3" t="s">
        <v>735</v>
      </c>
    </row>
    <row r="28" spans="1:8">
      <c r="A28" s="4" t="s">
        <v>746</v>
      </c>
      <c r="D28" s="4" t="s">
        <v>540</v>
      </c>
    </row>
    <row r="29" spans="1:8">
      <c r="A29" s="4" t="s">
        <v>744</v>
      </c>
      <c r="D29" s="4" t="s">
        <v>749</v>
      </c>
    </row>
    <row r="30" spans="1:8">
      <c r="A30" s="4" t="s">
        <v>751</v>
      </c>
    </row>
    <row r="31" spans="1:8">
      <c r="A31" s="3" t="s">
        <v>735</v>
      </c>
    </row>
    <row r="32" spans="1:8">
      <c r="A32" s="4" t="s">
        <v>752</v>
      </c>
      <c r="H32" s="7" t="n">
        <v>200</v>
      </c>
    </row>
    <row r="33" spans="1:8">
      <c r="A33" s="4" t="s">
        <v>99</v>
      </c>
    </row>
    <row r="34" spans="1:8">
      <c r="A34" s="3" t="s">
        <v>735</v>
      </c>
    </row>
    <row r="35" spans="1:8">
      <c r="A35" s="4" t="s">
        <v>738</v>
      </c>
      <c r="B35" s="5" t="n">
        <v>12195122</v>
      </c>
      <c r="D35" s="5" t="n">
        <v>12195122</v>
      </c>
      <c r="E35" s="5" t="n">
        <v>1536169</v>
      </c>
      <c r="F35" s="5" t="n">
        <v>13085979</v>
      </c>
    </row>
    <row r="36" spans="1:8">
      <c r="A36" s="4" t="s">
        <v>480</v>
      </c>
      <c r="D36" s="7" t="n">
        <v>7399</v>
      </c>
      <c r="E36" s="7" t="n">
        <v>1076</v>
      </c>
      <c r="F36" s="7" t="n">
        <v>5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3</v>
      </c>
      <c r="B1" s="2" t="s">
        <v>1</v>
      </c>
    </row>
    <row r="2" spans="1:4">
      <c r="B2" s="2" t="s">
        <v>2</v>
      </c>
      <c r="C2" s="2" t="s">
        <v>30</v>
      </c>
      <c r="D2" s="2" t="s">
        <v>70</v>
      </c>
    </row>
    <row r="3" spans="1:4">
      <c r="A3" s="3" t="s">
        <v>754</v>
      </c>
    </row>
    <row r="4" spans="1:4">
      <c r="A4" s="5" t="n">
        <v>2019</v>
      </c>
      <c r="B4" s="7" t="n">
        <v>95</v>
      </c>
    </row>
    <row r="5" spans="1:4">
      <c r="A5" s="4" t="s">
        <v>755</v>
      </c>
      <c r="B5" s="5" t="n">
        <v>95</v>
      </c>
    </row>
    <row r="6" spans="1:4">
      <c r="A6" s="4" t="s">
        <v>756</v>
      </c>
      <c r="B6" s="7" t="n">
        <v>200</v>
      </c>
      <c r="C6" s="7" t="n">
        <v>200</v>
      </c>
      <c r="D6" s="7" t="n">
        <v>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57</v>
      </c>
      <c r="B1" s="2" t="s">
        <v>278</v>
      </c>
    </row>
    <row r="2" spans="1:2">
      <c r="A2" s="3" t="s">
        <v>213</v>
      </c>
    </row>
    <row r="3" spans="1:2">
      <c r="A3" s="4" t="s">
        <v>758</v>
      </c>
      <c r="B3" s="7" t="n">
        <v>5183</v>
      </c>
    </row>
    <row r="4" spans="1:2">
      <c r="A4" s="4" t="s">
        <v>759</v>
      </c>
      <c r="B4" s="5" t="n">
        <v>5487</v>
      </c>
    </row>
    <row r="5" spans="1:2">
      <c r="A5" s="4" t="s">
        <v>760</v>
      </c>
      <c r="B5" s="5" t="n">
        <v>4326</v>
      </c>
    </row>
    <row r="6" spans="1:2">
      <c r="A6" s="4" t="s">
        <v>293</v>
      </c>
      <c r="B6" s="7" t="n">
        <v>149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761</v>
      </c>
      <c r="B1" s="2" t="s">
        <v>1</v>
      </c>
    </row>
    <row r="2" spans="1:2">
      <c r="B2" s="2" t="s">
        <v>762</v>
      </c>
    </row>
    <row r="3" spans="1:2">
      <c r="A3" s="3" t="s">
        <v>213</v>
      </c>
    </row>
    <row r="4" spans="1:2">
      <c r="A4" s="4" t="s">
        <v>763</v>
      </c>
      <c r="B4" s="5" t="n">
        <v>500</v>
      </c>
    </row>
    <row r="5" spans="1:2">
      <c r="A5" s="4" t="s">
        <v>764</v>
      </c>
      <c r="B5" s="5" t="n">
        <v>390</v>
      </c>
    </row>
    <row r="6" spans="1:2">
      <c r="A6" s="4" t="s">
        <v>765</v>
      </c>
      <c r="B6" s="5" t="n">
        <v>25</v>
      </c>
    </row>
    <row r="7" spans="1:2">
      <c r="A7" s="4" t="s">
        <v>766</v>
      </c>
      <c r="B7" s="7" t="n">
        <v>24713</v>
      </c>
    </row>
    <row r="8" spans="1:2">
      <c r="A8" s="4" t="s">
        <v>767</v>
      </c>
      <c r="B8" s="5" t="n">
        <v>18040</v>
      </c>
    </row>
    <row r="9" spans="1:2">
      <c r="A9" s="4" t="s">
        <v>768</v>
      </c>
      <c r="B9" s="7" t="n">
        <v>13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5:29Z</dcterms:created>
  <dcterms:modified xmlns:dcterms="http://purl.org/dc/terms/" xmlns:xsi="http://www.w3.org/2001/XMLSchema-instance" xsi:type="dcterms:W3CDTF">2019-03-01T17:05:29Z</dcterms:modified>
</cp:coreProperties>
</file>